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s of Properties and Ass" sheetId="17" state="visible" r:id="rId17"/>
    <sheet xmlns:r="http://schemas.openxmlformats.org/officeDocument/2006/relationships" name="Subsequent Events" sheetId="18" state="visible" r:id="rId18"/>
    <sheet xmlns:r="http://schemas.openxmlformats.org/officeDocument/2006/relationships" name="Basis of Presentation, Consol_2" sheetId="19" state="visible" r:id="rId19"/>
    <sheet xmlns:r="http://schemas.openxmlformats.org/officeDocument/2006/relationships" name="Basis of Presentation, Consol_3" sheetId="20" state="visible" r:id="rId20"/>
    <sheet xmlns:r="http://schemas.openxmlformats.org/officeDocument/2006/relationships" name="Mortgage and Other Indebtedne_2" sheetId="21" state="visible" r:id="rId21"/>
    <sheet xmlns:r="http://schemas.openxmlformats.org/officeDocument/2006/relationships" name="Deferred Costs and Intangible_2" sheetId="22" state="visible" r:id="rId22"/>
    <sheet xmlns:r="http://schemas.openxmlformats.org/officeDocument/2006/relationships" name="Deferred Revenue, Intangibles_2" sheetId="23" state="visible" r:id="rId23"/>
    <sheet xmlns:r="http://schemas.openxmlformats.org/officeDocument/2006/relationships" name="Organization (Details)" sheetId="24" state="visible" r:id="rId24"/>
    <sheet xmlns:r="http://schemas.openxmlformats.org/officeDocument/2006/relationships" name="Basis of Presentation, Consol_4" sheetId="25" state="visible" r:id="rId25"/>
    <sheet xmlns:r="http://schemas.openxmlformats.org/officeDocument/2006/relationships" name="Basis of Presentation, Consol_5" sheetId="26" state="visible" r:id="rId26"/>
    <sheet xmlns:r="http://schemas.openxmlformats.org/officeDocument/2006/relationships" name="Basis of Presentation, Consol_6" sheetId="27" state="visible" r:id="rId27"/>
    <sheet xmlns:r="http://schemas.openxmlformats.org/officeDocument/2006/relationships" name="Basis of Presentation, Consol_7" sheetId="28" state="visible" r:id="rId28"/>
    <sheet xmlns:r="http://schemas.openxmlformats.org/officeDocument/2006/relationships" name="Basis of Presentation, Consol_8" sheetId="29" state="visible" r:id="rId29"/>
    <sheet xmlns:r="http://schemas.openxmlformats.org/officeDocument/2006/relationships" name="Basis of Presentation, Consol_9" sheetId="30" state="visible" r:id="rId30"/>
    <sheet xmlns:r="http://schemas.openxmlformats.org/officeDocument/2006/relationships" name="Earnings Per Share or Unit (Det" sheetId="31" state="visible" r:id="rId31"/>
    <sheet xmlns:r="http://schemas.openxmlformats.org/officeDocument/2006/relationships" name="Mortgage and Other Indebtedne_3" sheetId="32" state="visible" r:id="rId32"/>
    <sheet xmlns:r="http://schemas.openxmlformats.org/officeDocument/2006/relationships" name="Mortgage and Other Indebtedne_4" sheetId="33" state="visible" r:id="rId33"/>
    <sheet xmlns:r="http://schemas.openxmlformats.org/officeDocument/2006/relationships" name="Mortgage and Other Indebtedne_5" sheetId="34" state="visible" r:id="rId34"/>
    <sheet xmlns:r="http://schemas.openxmlformats.org/officeDocument/2006/relationships" name="Mortgage and Other Indebtedne_6" sheetId="35" state="visible" r:id="rId35"/>
    <sheet xmlns:r="http://schemas.openxmlformats.org/officeDocument/2006/relationships" name="Derivative Instruments, Hedgi_2" sheetId="36" state="visible" r:id="rId36"/>
    <sheet xmlns:r="http://schemas.openxmlformats.org/officeDocument/2006/relationships" name="Shareholders' Equity (Details)" sheetId="37" state="visible" r:id="rId37"/>
    <sheet xmlns:r="http://schemas.openxmlformats.org/officeDocument/2006/relationships" name="Deferred Costs and Intangible_3" sheetId="38" state="visible" r:id="rId38"/>
    <sheet xmlns:r="http://schemas.openxmlformats.org/officeDocument/2006/relationships" name="Deferred Costs and Intangible_4" sheetId="39" state="visible" r:id="rId39"/>
    <sheet xmlns:r="http://schemas.openxmlformats.org/officeDocument/2006/relationships" name="Deferred Revenue, Intangibles_3" sheetId="40" state="visible" r:id="rId40"/>
    <sheet xmlns:r="http://schemas.openxmlformats.org/officeDocument/2006/relationships" name="Commitments and Contingencies (" sheetId="41" state="visible" r:id="rId41"/>
    <sheet xmlns:r="http://schemas.openxmlformats.org/officeDocument/2006/relationships" name="Disposals of Properties and A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268</t>
        </is>
      </c>
    </row>
    <row r="9">
      <c r="A9" s="4" t="inlineStr">
        <is>
          <t>Entity Registrant Name</t>
        </is>
      </c>
      <c r="B9" s="4" t="inlineStr">
        <is>
          <t>Kite Realty Group Trust</t>
        </is>
      </c>
    </row>
    <row r="10">
      <c r="A10" s="4" t="inlineStr">
        <is>
          <t>Entity Incorporation, State or Country Code</t>
        </is>
      </c>
      <c r="B10" s="4" t="inlineStr">
        <is>
          <t>MD</t>
        </is>
      </c>
    </row>
    <row r="11">
      <c r="A11" s="4" t="inlineStr">
        <is>
          <t>Entity Tax Identification Number</t>
        </is>
      </c>
      <c r="B11" s="4" t="inlineStr">
        <is>
          <t>11-3715772</t>
        </is>
      </c>
    </row>
    <row r="12">
      <c r="A12" s="4" t="inlineStr">
        <is>
          <t>Entity Address, Address Line One</t>
        </is>
      </c>
      <c r="B12" s="4" t="inlineStr">
        <is>
          <t>30 S. Meridian Street</t>
        </is>
      </c>
    </row>
    <row r="13">
      <c r="A13" s="4" t="inlineStr">
        <is>
          <t>Entity Address, Address Line Two</t>
        </is>
      </c>
      <c r="B13" s="4" t="inlineStr">
        <is>
          <t>Suite 1100</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577-5600</t>
        </is>
      </c>
    </row>
    <row r="19">
      <c r="A19" s="4" t="inlineStr">
        <is>
          <t>Title of 12(b) Security</t>
        </is>
      </c>
      <c r="B19" s="4" t="inlineStr">
        <is>
          <t>Common stock, $0.01 par value per share</t>
        </is>
      </c>
    </row>
    <row r="20">
      <c r="A20" s="4" t="inlineStr">
        <is>
          <t>Trading Symbol</t>
        </is>
      </c>
      <c r="B20" s="4" t="inlineStr">
        <is>
          <t>KR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19017936</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286043</t>
        </is>
      </c>
    </row>
    <row r="32">
      <c r="A32" s="4" t="inlineStr">
        <is>
          <t>Document Fiscal Year Focus</t>
        </is>
      </c>
      <c r="B32" s="4" t="inlineStr">
        <is>
          <t>2021</t>
        </is>
      </c>
    </row>
    <row r="33">
      <c r="A33" s="4" t="inlineStr">
        <is>
          <t>Document Fiscal Period Focus</t>
        </is>
      </c>
      <c r="B33" s="4" t="inlineStr">
        <is>
          <t>Q3</t>
        </is>
      </c>
    </row>
    <row r="34">
      <c r="A34" s="4" t="inlineStr">
        <is>
          <t>KRG, LP</t>
        </is>
      </c>
    </row>
    <row r="35">
      <c r="A35" s="3" t="inlineStr">
        <is>
          <t>Entity Information [Line Items]</t>
        </is>
      </c>
    </row>
    <row r="36">
      <c r="A36" s="4" t="inlineStr">
        <is>
          <t>Entity File Number</t>
        </is>
      </c>
      <c r="B36" s="4" t="inlineStr">
        <is>
          <t>333-202666-01</t>
        </is>
      </c>
    </row>
    <row r="37">
      <c r="A37" s="4" t="inlineStr">
        <is>
          <t>Entity Registrant Name</t>
        </is>
      </c>
      <c r="B37" s="4" t="inlineStr">
        <is>
          <t>Kite Realty Group, L.P.</t>
        </is>
      </c>
    </row>
    <row r="38">
      <c r="A38" s="4" t="inlineStr">
        <is>
          <t>Entity Incorporation, State or Country Code</t>
        </is>
      </c>
      <c r="B38" s="4" t="inlineStr">
        <is>
          <t>DE</t>
        </is>
      </c>
    </row>
    <row r="39">
      <c r="A39" s="4" t="inlineStr">
        <is>
          <t>Entity Tax Identification Number</t>
        </is>
      </c>
      <c r="B39" s="4" t="inlineStr">
        <is>
          <t>20-1453863</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16363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9 Months Ended</t>
        </is>
      </c>
    </row>
    <row r="2">
      <c r="B2" s="2" t="inlineStr">
        <is>
          <t>Sep. 30, 2021</t>
        </is>
      </c>
    </row>
    <row r="3">
      <c r="A3" s="3" t="inlineStr">
        <is>
          <t>Earnings Per Share [Abstract]</t>
        </is>
      </c>
    </row>
    <row r="4">
      <c r="A4" s="4" t="inlineStr">
        <is>
          <t>Earnings Per Share or Unit</t>
        </is>
      </c>
      <c r="B4" s="4" t="inlineStr">
        <is>
          <t xml:space="preserve">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three and nine months ended September 30, 2021 and 2020 were 2.4 million, 2.5 million, 2.2 million, and 2.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9 Months Ended</t>
        </is>
      </c>
    </row>
    <row r="2">
      <c r="B2" s="2" t="inlineStr">
        <is>
          <t>Sep. 30, 2021</t>
        </is>
      </c>
    </row>
    <row r="3">
      <c r="A3" s="3" t="inlineStr">
        <is>
          <t>Debt Disclosure [Abstract]</t>
        </is>
      </c>
    </row>
    <row r="4">
      <c r="A4" s="4" t="inlineStr">
        <is>
          <t>Mortgage and Other Indebtedness</t>
        </is>
      </c>
      <c r="B4" s="4" t="inlineStr">
        <is>
          <t xml:space="preserve">Mortgage and Other Indebtedness Mortgage and other indebtedness consisted of the following as of September 30, 2021 and December 31, 2020: As of September 30, 2021 Principal Unamortized Net Premiums Unamortized Debt Issuance Costs Total Senior unsecured notes—fixed rate $ 550,000 $ — $ (3,556) $ 546,444 Exchangeable senior notes - fixed rate 175,000 — (5,052) 169,948 Unsecured revolving credit facility — — (1,253) (1,253) Unsecured term loan 250,000 — (1,488) 248,512 Mortgage notes payable—fixed rate 294,787 1,400 (14) 296,173 Mortgage note payable—variable rate 29,193 — (23) 29,170 Total mortgage and other indebtedness $ 1,298,980 $ 1,400 $ (11,386) $ 1,288,994 As of December 31, 2020 Principal Unamortized Net Premiums Unamortized Debt Issuance Costs Total Senior unsecured notes - fixed rate $ 550,000 $ — $ (3,595) $ 546,405 Unsecured revolving credit facility 25,000 — (1,672) 23,328 Unsecured term loans 250,000 — (1,647) 248,353 Mortgage notes payable - fixed rate 295,966 1,732 (25) 297,673 Mortgage notes payable - variable rate 55,110 — (75) 55,035 Total mortgage and other indebtedness $ 1,176,076 $ 1,732 $ (7,014) $ 1,170,794 Consolidated indebtedness, including weighted average maturities and weighted average interest rates as of September 30, 2021, considering the impact of interest rate swaps, is summarized below: Outstanding Amount Ratio Weighted Average Weighted Average Fixed Rate Debt 1 $ 1,114,787 86 % 3.78 % 4.3 Variable Rate Debt 2 184,193 14 % 3.48 % 4.2 Net Debt Premiums and Issuance Costs, Net (9,986) N/A N/A N/A Total $ 1,288,994 100 % 3.74 % 4.3 ____________________ 1 Fixed rate debt includes, and variable rate debt excludes, the portion of such debt that has been hedged by interest rate derivatives. As of September 30, 2021, $250 million in variable rate debt is hedged to a fixed rate for a weighted average of 4.1 years. 2 Variable rate debt includes, and fixed rate debt excludes, the portion of such debt that has been hedged to a floating rate. As of September 30, 2021, $155 million in fixed rate debt is hedged to floating rate for a weighted average of 3.9 years. Mortgage indebtedness is collateralized by certain real estate properties and leases, and is generally due in monthly installments of interest and principal and matures over various terms through 2030. Variable interest rates on mortgage indebtedness is based on LIBOR plus 160 basis points. At September 30, 2021, the one-month LIBOR interest rate was 0.13%. Fixed interest rates on mortgage indebtedness range from 3.78% to 5.73%. Debt Issuance Costs Debt issuance costs are amortized on a straight-line basis over the terms of the respective loan agreements. The accompanying consolidated statements of operations include amortization of debt issuance costs as a component of interest expense as follows: Nine Months Ended September 30, 2021 2020 Amortization of debt issuance costs $ 1,963 $ 1,640 Unsecured Revolving Credit Facility and Unsecured Term Loans As of September 30, 2021, we had an unsecured revolving credit facility (the "Credit Facility") with a total commitment of $600 million that matures in April 2023 (inclusive of one twelve-month extension option). The Operating Partnership has the option to increase the borrowing availability of the Credit Facility to $1.2 billion, subject to certain conditions, including obtaining commitments from lenders. On October 25, 2018, the Operating Partnership entered into a Term Loan Agreement (the “Agreement”) with KeyBank National Association, as Administrative Agent (the “Agent”), and the other lenders party thereto, providing for an unsecured term loan facility of up to $250 million (the “Term Loan”). The Term Loan ranks pari passu with the Operating Partnership’s existing Credit Facility documented in the Operating Partnership’s Fifth Amended and Restated Credit Agreement, dated as of July 28, 2016, as amended (the “Existing Credit Agreement”), and other unsecured indebtedness of the Operating Partnership. The Term Loan has a scheduled maturity date of October 24, 2025, which maturity date may be extended for up to three additional periods of one year each at the Operating Partnership’s option subject to certain conditions. The Operating Partnership has the option to increase the Term Loan to $300 million, subject to certain conditions, including obtaining commitments from any one or more lenders, whether or not currently party to the Agreement, to provide such increased amounts. The Operating Partnership is permitted to prepay the Term Loan in whole or in part, at any time, subject to a prepayment fee if prepaid on or before October 25, 2023. As of September 30, 2021, there was zero outstanding under the Credit Facility. Additionally, we had letters of credit outstanding which totaled $1.2 million, against which no amounts were advanced as of September 30, 2021. The amount that we may borrow under our Credit Facility is limited by the value of the assets in our unencumbered asset pool. As of September 30, 2021, the value of the assets in our unencumbered asset pool, calculated pursuant to the Credit Facility agreement, was $1.4 billion. Considering outstanding borrowings on the line of credit, term loans, unsecured notes and letters of credit, we had $416.7 million available under our Credit Facility for future borrowings as of September 30, 2021. Our ability to borrow under the Credit Facility is subject to our compliance with various restrictive and financial covenants, including with respect to liens, indebtedness, investments, dividends, mergers and asset sales. As of September 30, 2021, we were in compliance with all such covenants. Exchangeable Senior Notes In March 2021, the Operating Partnership issued $175.0 million aggregate principal amount of 0.75% Exchangeable Senior Notes maturing in April 2027 (the "Exchangeable Notes"). The Exchangeable Notes are governed by an indenture between the Operating Partnership, the Company and U.S. Bank National Association, as trustee. The Exchangeable Notes were sold in the United States only to accredited investors pursuant to an exemption from the Securities Act of 1933, as amended (the “Securities Act”), and subsequently resold to qualified institutional buyers pursuant to Rule 144A under the Securities Act. The net proceeds from the offering of the Exchangeable Notes were approximately $169.7 million after deducting the underwriting fees and other expenses paid by the Company. The Exchangeable Notes bear interest at a rate of 0.75% per annum, payable semi-annually in arrears. The Exchangeable Notes will mature on April 1, 2027. The interest expense recognized for the Exchangeable Notes was approximately $0.5 million and $1.1 million for the three and nine months ended September 30, 2021, respectively. Prior to January 1, 2027, the Exchangeable Notes will be exchangeable into cash up to the principal amount of the Exchangeable Notes exchanged and, if applicable, cash or common shares or a combination thereof, only upon certain circumstances and during certain periods. On or after January 1, 2027, the Exchangeable Notes will be exchangeable into cash up to the principal amount of the Exchangeable Notes exchanged and, if applicable, cash or common shares or a combination thereof at the option of the holders at any time prior to the close of business on the second scheduled trading day preceding the Maturity Date. The exchange rate will initially equal 39.6628 common shares per $1,000 principal amount of Exchangeable Notes (equivalent to an exchange price of approximately $25.21 per common share and an exchange premium of approximately 25% based on the closing price of $20.17 per common share on March 17, 2021). The exchange rate will be subject to adjustment upon the occurrence of certain events, but will not be adjusted for any accrued and unpaid interest. The Operating Partnership may redeem the Exchangeable Notes, at its option, in whole or in part, on any business day on or after April 5, 2025, if the last reported sale price of the common shares has been at least 130% of the exchange price then in effect for at least 20 trading days (whether or not consecutive) during any 30 consecutive trading day period ending on, and including, the trading day immediately preceding the date on which the Issuer provides notice of redemption at a redemption price equal to 100% of the principal amount of the Notes to be redeemed, plus accrued and unpaid interest to, but excluding, the redemption date. In connection with the Exchangeable Notes, the Operating Partnership entered into privately negotiated capped call transactions (the "Capped Call Transactions") with certain of the initial purchasers of the Exchangeable Notes or their respective affiliates. The Capped Call Transactions initially cover, subject to anti-dilution adjustments substantially similar to those applicable to the Exchangeable Notes, the number of common shares underlying the Exchangeable Notes. The Capped Call Transactions are expected generally to reduce the potential dilution to holders of common shares upon exchange of the Exchangeable Notes. The cap price of the Capped Call Transactions was initially approximately $30.26, which represents a premium of approximately 50% over the last reported sale price of common shares on March 17, 2021, and is subject to anti-dilution adjustments under the terms of the Capped Call Transactions. The cost of the Capped Call Transactions was $9.8 million and was recorded within additional paid-in capital. Senior Unsecured Notes The Operating Partnership has $550 million of senior unsecured notes maturing at various dates through September 2027 (the "Notes"). The Notes contain a number of customary financial and restrictive covenants. As of September 30, 2021, we were in compliance with all such covenants. Fair Value of Fixed and Variable Rate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9 Months Ended</t>
        </is>
      </c>
    </row>
    <row r="2">
      <c r="B2" s="2" t="inlineStr">
        <is>
          <t>Sep. 30, 2021</t>
        </is>
      </c>
    </row>
    <row r="3">
      <c r="A3" s="3" t="inlineStr">
        <is>
          <t>Derivative Instruments and Hedging Activities Disclosure [Abstract]</t>
        </is>
      </c>
    </row>
    <row r="4">
      <c r="A4" s="4" t="inlineStr">
        <is>
          <t>Derivative Instruments, Hedging Activities and Other Comprehensive Income</t>
        </is>
      </c>
      <c r="B4" s="4" t="inlineStr">
        <is>
          <t xml:space="preserve">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September 30, 2021, we were party to various cash flow derivative agreements with notional amounts totaling $250.0 million that fix the interest rate on variable rate debt. These derivative agreements effectively fix the interest rate underlying certain variable rate debt instruments over expiration dates through 2025. Utilizing a weighted average interest rate spread over LIBOR on all variable rate debt resulted in fixing the weighted average interest rate at 5.09%. As of September 30, 2021, we were also party to two interest rate swap contracts with notional amounts totaling $155.0 million. The derivative agreements swap a blended fixed rate of 4.52% for a blended floating rate of LIBOR + 3.70% with an expiration date of September 10, 2025.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September 30, 2021 and December 31, 2020,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September 30, 2021, the estimated fair value of our interest rate derivatives represented a net liability of $24.2 million, including accrued interest payable of $0.6 million. As of September 30, 2021, this was reflected in accounts payable and accrued expenses on the accompanying consolidated balance sheets. At December 31, 2020, the estimated fair value of our interest rate hedges was a liability of $32.1 million, including accrued interest of $0.4 million. As of December 31, 2020, this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1.7 million and $1.3 million were reclassified as a decrease to earnings for the three months ended September 30, 2021 and 2020, respectively. Approximately $4.1 million and $2.7 million were reclassified as a decrease to earnings during each of the nine months ended September 30, 2021 and 2020. As the interest payments on our hedges are made over the next 12 months, we estimate the increase to interest expense to be $7.5 million, assuming the current LIBOR cu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Distribution Payments Our Board of Trustees declared a cash distribution of $0.18 for the third quarter of 2021 to common shareholders and Common Unit holders of record as of October 1, 2021. The distribution was paid on October 8, 2021. At-The-Market Offering Program On February 23,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 million of its common shares of beneficial interest, $0.01 par value per share under an at-the-market offering program (the “ATM Program”). As of September 30, 2021, the Company had not sold any common shares under the ATM Program. The Operating Partnership intends to use the net proceeds, if any, to repay borrowings under its unsecured revolving credit facility, to repay other indebtedness and for working capital and other general corporate purposes. The Operating Partnership may also use net proceeds for acquisitions of operating properties and the development or redevelopment of properties, although there are currently no understandings, commitments or agreements to do so. Share Repurchase Plan In February 2021, the Company’s Board of Trustees approved a share repurchase program, authorizing share repurchases up to an aggregate of $150 million (the “Share Repurchase Program”). The Share Repurchase Program will end in February 2022 if not terminated earlier. As of September 30, 2021, the Company has not repurchased any shares under its Share Repurchase Program. The Company intends to fund any future repurchases under the Share Purchase Program with cash on hand or availability under its unsecured credit facility subject to any applicable restrictions under the Company’s unsecured credit facility. The timing of share repurchases and the number of common shares to be repurchased under the Share Repurchase Program will depend upon prevailing market conditions, regulatory require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9 Months Ended</t>
        </is>
      </c>
    </row>
    <row r="2">
      <c r="B2" s="2" t="inlineStr">
        <is>
          <t>Sep. 30, 2021</t>
        </is>
      </c>
    </row>
    <row r="3">
      <c r="A3" s="3" t="inlineStr">
        <is>
          <t>Deferred Costs [Abstract]</t>
        </is>
      </c>
    </row>
    <row r="4">
      <c r="A4" s="4" t="inlineStr">
        <is>
          <t>Deferred Costs and Intangibles, net</t>
        </is>
      </c>
      <c r="B4" s="4" t="inlineStr">
        <is>
          <t xml:space="preserve">Deferred Costs and Intangibles, net Deferred costs consist primarily of acquired lease intangible assets, broker fees and capitalized commissions incurred in connection with lease originations. Deferred leasing costs, lease intangibles and similar costs are amortized on a straight-line basis over the terms of the related leases. At September 30, 2021 and December 31, 2020, deferred costs consisted of the following: September 30, December 31, Acquired lease intangible assets $ 48,816 $ 55,352 Deferred leasing costs and other 54,571 57,481 103,387 112,833 Less—accumulated amortization (47,489) (49,662) Subtotal 55,898 63,171 Less - assets held for sale (1,667) — Total $ 54,231 $ 63,171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Nine Months Ended 2021 2020 Amortization of deferred leasing costs, lease intangibles and other $ 8,005 $ 10,464 Amortization of above market lease intangibles 700 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9 Months Ended</t>
        </is>
      </c>
    </row>
    <row r="2">
      <c r="B2" s="2" t="inlineStr">
        <is>
          <t>Sep. 30, 2021</t>
        </is>
      </c>
    </row>
    <row r="3">
      <c r="A3" s="3" t="inlineStr">
        <is>
          <t>Other Liabilities Disclosure [Abstract]</t>
        </is>
      </c>
    </row>
    <row r="4">
      <c r="A4" s="4" t="inlineStr">
        <is>
          <t>Deferred Revenue, Intangibles, Net and Other Liabilities</t>
        </is>
      </c>
      <c r="B4" s="4" t="inlineStr">
        <is>
          <t xml:space="preserve">Deferred Revenue, Intangibles, Net and Other Liabilities Deferred revenue and other liabilities consist of the unamortized fair value of below market lease liabilities recorded in connection with purchase accounting, retainage payables for development and redevelopment projects, tenant rent payments received in advance of the month in which they are due, and lease liabilities recorded upon adoption of ASU 2016-02.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September 30, 2021 and December 31, 2020, deferred revenue, intangibles, net and other liabilities consisted of the following: September 30, December 31, Unamortized in-place lease liabilities $ 43,101 $ 45,479 Retainages payable and other 3,505 1,943 Tenant rents received in advance 8,513 11,716 Lease liabilities 26,225 26,511 Total $ 81,344 $ 85,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and tenant-specific space currently under construction. We believe we currently have sufficient financing in place to fund these projects and expect to do so primarily through borrowings on the Credit Facility. In connection with the joint venture that owns the Embassy Suites at Notre Dame, we provided a repayment guaranty on a $33.8 million construction loan, of which our share is $11.8 million (reflecting our 35% ownership interest in the hotel). Our portion of the repayment guaranty is limited to $5.9 million. The guaranty's term is through the July 1, 2024 maturity date of the loan. The outstanding loan balance as of September 30, 2021 is $33.6 million and our share is $11.8 million. The loan is secured by the hotel. As of September 30, 2021, we had outstanding letters of credit totaling $1.2 million. At that date, there were no amounts advanced against these instruments. Legal Proceedings We are not subject to any litigation that management considers material nor, to management’s knowledge, is any litigation that management considers material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As previously disclosed in our joint proxy statement/prospectus, beginning on August 27, 2021, two purported RPAI stockholders filed substantially similar complaints against RPAI and the members of the RPAI board of directors (the “RPAI Board”) in the United States District Court for the Southern District of New York. One of these complaints also names Kite Realty and Merger Sub as defendants. The complaints are captioned as follows: Wang v. Retail Properties of America, Inc. et al., No. 1:21-cv-07237 (S.D.N.Y. filed August 27, 2021); and Hopkins v. Retail Properties of America, Inc. et al., No. 1:21-cv-07324 (S.D.N.Y. filed August 31, 2021). The complaints variously assert, among other things, claims under Section 14(a) of the Securities Exchange Act of 1934, as amended (the “Exchange Act”), and Rule 14a-9 promulgated thereunder against RPAI and the members of the RPAI Board and claims under Section 20(a) of the Exchange Act against the members of the RPAI Board (and, in one case, Kite Realty and Merger Sub) for allegedly causing a materially incomplete and misleading registration statement on Form S-4 to be filed on August 23, 2021 with the SEC. Four additional lawsuits were filed against RPAI and the members of the RPAI Board between September 14, 2021 and October 8, 2021 under the captions Callebs v. Retail Properties of America, Inc. et al., No. 1:21-cv-07593 (S.D.N.Y. filed September 10, 2021); Sheridan v. Retail Properties of America, Inc., et al., No. 1:21-cv-04066-SCJ (N.D.Ga. filed October 1, 2021); Whitfield v. Retail Properties of America, Inc. et al., No. 2:21-cv-04390 (E.D.Pa. filed October 6, 2021); and Reinhardt v Retail Properties of America, Inc. et al., No. 1:21-cv-04187 (N.D. Ga. filed October 8, 2021), which are substantially similar to the other two complaints. Also, on September 15, 2021, a purported Kite Realty shareholder filed a complaint against Kite Realty and the members of the Kite Realty board of trustees in the United States District Court for the Eastern District of New York, captioned as follows: Gentry v. Kite Realty Group Trust et al., No. 1:21-cv-05142 (E.D.N.Y. filed September 15, 2021). The complaint asserts substantially similar claims under Sections 14(a) and 20(a) of the Exchange Act and Rule 14a-9 as the other complaints against RPAI and the RPAI Board. Plaintiffs sought, among other things, to enjoin or rescind the merger, an award of damages in the event the merger is consummated, and an award of costs and attorneys’ fees. We believe that these claims are without merit and intend to vigorously defend against the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of Properties and Assets Held for Sale</t>
        </is>
      </c>
      <c r="B1" s="2" t="inlineStr">
        <is>
          <t>9 Months Ended</t>
        </is>
      </c>
    </row>
    <row r="2">
      <c r="B2" s="2" t="inlineStr">
        <is>
          <t>Sep. 30, 2021</t>
        </is>
      </c>
    </row>
    <row r="3">
      <c r="A3" s="3" t="inlineStr">
        <is>
          <t>Discontinued Operations and Disposal Groups [Abstract]</t>
        </is>
      </c>
    </row>
    <row r="4">
      <c r="A4" s="4" t="inlineStr">
        <is>
          <t>Disposals of Properties and Assets Held for Sale</t>
        </is>
      </c>
      <c r="B4" s="4" t="inlineStr">
        <is>
          <t>Disposals of Properties and Assets Held for Sale During the nine months ended September 30, 2021, the Company sold seventeen ground leases for gross proceeds of $42 million and a net gain of $27.6 million. A portion of the proceeds was utilized to pay down our Credit Facility. There were no operating properties sold during the nine months ended September 30, 2021. As of September 30, 2021, the Company has classified its Westside Market operating property as held for sale. The property was sold in October 2021 at a sales price that exceeds its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2, 2021, we completed the previously announced merger with RPAI. The transaction value was approximately $4.7 billion, including approximately $2.8 billion market value of common shares issued in the Merger and the assumption of approximately $1.9 billion of debt. The retail portfolio we acquired through the merger with RPAI is comprised of 102 operating properties along with multiple parcels of entitled land for future value creation. Under the terms of the Merger Agreement, each outstanding share of RPAI's common stock was converted into the right to receive 0.623 common shares of the Company plus cash in lieu of fractional Company shares. The Merger will be accounted for by using the business combination accounting rules, which require the application of a screen test to evaluate if substantially all of the fair value of the assets acquired is concentrated in a single identifiable asset or group of similar identifiable assets to determine whether a transaction is accounted for as an asset acquisition or business combination. We recorded merger expense of $9.2 million and $10.0 million of merger costs for the three and nine months ended September 30, 2021, respectively, which are included in "Merger and acquisition costs" in the accompanying consolidated statements of operations. These costs primarily consist of fairness opinion, legal, professional, and data migration costs. We anticipate the total merger related costs to be approximately $10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 (Policies)</t>
        </is>
      </c>
      <c r="B1" s="2" t="inlineStr">
        <is>
          <t>9 Months Ended</t>
        </is>
      </c>
    </row>
    <row r="2">
      <c r="B2" s="2" t="inlineStr">
        <is>
          <t>Sep. 30, 2021</t>
        </is>
      </c>
    </row>
    <row r="3">
      <c r="A3" s="3" t="inlineStr">
        <is>
          <t>Organization, Consolidation and Presentation of Financial Statements [Abstract]</t>
        </is>
      </c>
    </row>
    <row r="4">
      <c r="A4" s="4" t="inlineStr">
        <is>
          <t>Short-Term Deposits</t>
        </is>
      </c>
      <c r="B4" s="4" t="inlineStr">
        <is>
          <t xml:space="preserve">Short-Term Deposits The Company has a short-term deposit held in a custody account at Bank of New York Mellon. The primary objective of management's short-term deposit activity is to preserve capital for the purpose of funding debt maturities in 2022. The deposit balance approximates fair value and earns interest at a rate of the Federal Funds Rate plus 43 basis points with a maturity date of April 7, 2022. Interest income on the deposit is recorded within other income, net on the statement of operations. The deposit is backed by a pool of marketable securities and a guarantee of principal by Goldman Sachs Group, Inc.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21 and 2020 were as follows: 2021 2020 Noncontrolling interests balance January 1 $ 698 $ 698 Net income allocable to noncontrolling interests, —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21 and December 31, 2020, the redemption value of the redeemable noncontrolling interests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1 and 2020, the weighted average interests of the Parent Company and the limited partners in the Operating Partnership were as follows: Three Months Ended September 30, Nine Months Ended 2021 2020 2021 2020 Parent Company’s weighted average interest in Operating Partnership 97.2 % 97.4 % 97.1 % 97.4 % Limited partners' weighted average interests in Operating Partnership 2.8 % 2.6 % 2.9 % 2.6 % At September 30, 2021, the Parent Company's interest and the limited partners' redeemable noncontrolling ownership interests in the Operating Partnership were 97.2% and 2.8%. At December 31, 2020, the Parent Company's interest and the limited partners' redeemable noncontrolling ownership interests in the Operating Partnership were 97.1% and 2.9%.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429,315 and 2,532,861 Limited Partner Units outstanding as of September 30, 2021 and December 31, 2020, respectively. The decrease in Limited Partner Units outstanding from December 31, 2020 is due to conversions offset by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
        </is>
      </c>
    </row>
    <row r="5">
      <c r="A5" s="4" t="inlineStr">
        <is>
          <t>Consolidation and Investments in Joint Ventures</t>
        </is>
      </c>
      <c r="B5" s="4" t="inlineStr">
        <is>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21, we owned investments in two consolidated joint ventures that were VIEs in which the partners did not have substantive participating rights and we were the primary beneficiary. As of this date, these consolidated VIEs had total debt of $29.2 million, which were secured by assets of the VIEs totaling $117.1 million.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t>
        </is>
      </c>
    </row>
    <row r="6">
      <c r="A6" s="4" t="inlineStr">
        <is>
          <t>Income Taxes and REIT Compliance</t>
        </is>
      </c>
      <c r="B6" s="4" t="inlineStr">
        <is>
          <t>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is>
      </c>
    </row>
    <row r="7">
      <c r="A7" s="4" t="inlineStr">
        <is>
          <t>Noncontrolling Interests</t>
        </is>
      </c>
      <c r="B7" s="4" t="inlineStr">
        <is>
          <t xml:space="preserve">Short-Term Deposits The Company has a short-term deposit held in a custody account at Bank of New York Mellon. The primary objective of management's short-term deposit activity is to preserve capital for the purpose of funding debt maturities in 2022. The deposit balance approximates fair value and earns interest at a rate of the Federal Funds Rate plus 43 basis points with a maturity date of April 7, 2022. Interest income on the deposit is recorded within other income, net on the statement of operations. The deposit is backed by a pool of marketable securities and a guarantee of principal by Goldman Sachs Group, Inc.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21 and 2020 were as follows: 2021 2020 Noncontrolling interests balance January 1 $ 698 $ 698 Net income allocable to noncontrolling interests, —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21 and December 31, 2020, the redemption value of the redeemable noncontrolling interests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1 and 2020, the weighted average interests of the Parent Company and the limited partners in the Operating Partnership were as follows: Three Months Ended September 30, Nine Months Ended 2021 2020 2021 2020 Parent Company’s weighted average interest in Operating Partnership 97.2 % 97.4 % 97.1 % 97.4 % Limited partners' weighted average interests in Operating Partnership 2.8 % 2.6 % 2.9 % 2.6 % At September 30, 2021, the Parent Company's interest and the limited partners' redeemable noncontrolling ownership interests in the Operating Partnership were 97.2% and 2.8%. At December 31, 2020, the Parent Company's interest and the limited partners' redeemable noncontrolling ownership interests in the Operating Partnership were 97.1% and 2.9%.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429,315 and 2,532,861 Limited Partner Units outstanding as of September 30, 2021 and December 31, 2020, respectively. The decrease in Limited Partner Units outstanding from December 31, 2020 is due to conversions offset by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
        </is>
      </c>
    </row>
    <row r="8">
      <c r="A8" s="4" t="inlineStr">
        <is>
          <t>Fair Value Measurements</t>
        </is>
      </c>
      <c r="B8" s="4" t="inlineStr">
        <is>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9">
      <c r="A9" s="4" t="inlineStr">
        <is>
          <t>Recently Issued Accounting Pronouncements</t>
        </is>
      </c>
      <c r="B9" s="4" t="inlineStr">
        <is>
          <t>Recently Issued Accounting Pronouncements In the first quarter of 2020, the Financial Accounting Standards Board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Investment properties at cost:</t>
        </is>
      </c>
      <c r="B3" s="6" t="n">
        <v>3124987</v>
      </c>
      <c r="C3" s="6" t="n">
        <v>3143961</v>
      </c>
    </row>
    <row r="4">
      <c r="A4" s="4" t="inlineStr">
        <is>
          <t>Less: accumulated depreciation</t>
        </is>
      </c>
      <c r="B4" s="5" t="n">
        <v>-816993</v>
      </c>
      <c r="C4" s="5" t="n">
        <v>-755100</v>
      </c>
    </row>
    <row r="5">
      <c r="A5" s="4" t="inlineStr">
        <is>
          <t>Investment properties, net</t>
        </is>
      </c>
      <c r="B5" s="5" t="n">
        <v>2307994</v>
      </c>
      <c r="C5" s="5" t="n">
        <v>2388861</v>
      </c>
    </row>
    <row r="6">
      <c r="A6" s="4" t="inlineStr">
        <is>
          <t>Cash and cash equivalents</t>
        </is>
      </c>
      <c r="B6" s="5" t="n">
        <v>99514</v>
      </c>
      <c r="C6" s="5" t="n">
        <v>43648</v>
      </c>
    </row>
    <row r="7">
      <c r="A7" s="4" t="inlineStr">
        <is>
          <t>Tenant and other receivables, including accrued straight-line rent of $25,143 and $24,783, respectively</t>
        </is>
      </c>
      <c r="B7" s="5" t="n">
        <v>45873</v>
      </c>
      <c r="C7" s="5" t="n">
        <v>57154</v>
      </c>
    </row>
    <row r="8">
      <c r="A8" s="4" t="inlineStr">
        <is>
          <t>Restricted cash and escrow deposits</t>
        </is>
      </c>
      <c r="B8" s="5" t="n">
        <v>4285</v>
      </c>
      <c r="C8" s="5" t="n">
        <v>2938</v>
      </c>
    </row>
    <row r="9">
      <c r="A9" s="4" t="inlineStr">
        <is>
          <t>Deferred costs, net</t>
        </is>
      </c>
      <c r="B9" s="5" t="n">
        <v>54231</v>
      </c>
      <c r="C9" s="5" t="n">
        <v>63171</v>
      </c>
    </row>
    <row r="10">
      <c r="A10" s="4" t="inlineStr">
        <is>
          <t>Short-term deposits</t>
        </is>
      </c>
      <c r="B10" s="5" t="n">
        <v>125000</v>
      </c>
      <c r="C10" s="5" t="n">
        <v>0</v>
      </c>
    </row>
    <row r="11">
      <c r="A11" s="4" t="inlineStr">
        <is>
          <t>Prepaid and other assets</t>
        </is>
      </c>
      <c r="B11" s="5" t="n">
        <v>39165</v>
      </c>
      <c r="C11" s="5" t="n">
        <v>39975</v>
      </c>
    </row>
    <row r="12">
      <c r="A12" s="4" t="inlineStr">
        <is>
          <t>Investments in unconsolidated subsidiaries</t>
        </is>
      </c>
      <c r="B12" s="5" t="n">
        <v>12956</v>
      </c>
      <c r="C12" s="5" t="n">
        <v>12792</v>
      </c>
    </row>
    <row r="13">
      <c r="A13" s="4" t="inlineStr">
        <is>
          <t>Assets held for sale</t>
        </is>
      </c>
      <c r="B13" s="5" t="n">
        <v>19866</v>
      </c>
      <c r="C13" s="5" t="n">
        <v>0</v>
      </c>
    </row>
    <row r="14">
      <c r="A14" s="4" t="inlineStr">
        <is>
          <t>Total Assets</t>
        </is>
      </c>
      <c r="B14" s="5" t="n">
        <v>2708884</v>
      </c>
      <c r="C14" s="5" t="n">
        <v>2608539</v>
      </c>
    </row>
    <row r="15">
      <c r="A15" s="3" t="inlineStr">
        <is>
          <t>Liabilities and Shareholders' Equity:</t>
        </is>
      </c>
    </row>
    <row r="16">
      <c r="A16" s="4" t="inlineStr">
        <is>
          <t>Mortgage and other indebtedness, net</t>
        </is>
      </c>
      <c r="B16" s="5" t="n">
        <v>1288994</v>
      </c>
      <c r="C16" s="5" t="n">
        <v>1170794</v>
      </c>
    </row>
    <row r="17">
      <c r="A17" s="4" t="inlineStr">
        <is>
          <t>Accounts payable and accrued expenses</t>
        </is>
      </c>
      <c r="B17" s="5" t="n">
        <v>85721</v>
      </c>
      <c r="C17" s="5" t="n">
        <v>77469</v>
      </c>
    </row>
    <row r="18">
      <c r="A18" s="4" t="inlineStr">
        <is>
          <t>Deferred revenue and other liabilities</t>
        </is>
      </c>
      <c r="B18" s="5" t="n">
        <v>81344</v>
      </c>
      <c r="C18" s="5" t="n">
        <v>85649</v>
      </c>
    </row>
    <row r="19">
      <c r="A19" s="4" t="inlineStr">
        <is>
          <t>Total Liabilities</t>
        </is>
      </c>
      <c r="B19" s="5" t="n">
        <v>1456059</v>
      </c>
      <c r="C19" s="5" t="n">
        <v>1333912</v>
      </c>
    </row>
    <row r="20">
      <c r="A20" s="4" t="inlineStr">
        <is>
          <t>Commitments and contingencies</t>
        </is>
      </c>
      <c r="B20" s="4" t="inlineStr">
        <is>
          <t xml:space="preserve"> </t>
        </is>
      </c>
      <c r="C20" s="4" t="inlineStr">
        <is>
          <t xml:space="preserve"> </t>
        </is>
      </c>
    </row>
    <row r="21">
      <c r="A21" s="4" t="inlineStr">
        <is>
          <t>Limited Partners' interests in Operating Partnership and other</t>
        </is>
      </c>
      <c r="B21" s="5" t="n">
        <v>53281</v>
      </c>
      <c r="C21" s="5" t="n">
        <v>43275</v>
      </c>
    </row>
    <row r="22">
      <c r="A22" s="3" t="inlineStr">
        <is>
          <t>Kite Realty Group Trust Shareholders' Equity:</t>
        </is>
      </c>
    </row>
    <row r="23">
      <c r="A23" s="4" t="inlineStr">
        <is>
          <t>Common Shares, $0.01 par value, 225,000,000 shares authorized, 84,575,441 and 84,187,999 shares issued and outstanding at September 30, 2021 and December 31, 2020, respectively</t>
        </is>
      </c>
      <c r="B23" s="5" t="n">
        <v>846</v>
      </c>
      <c r="C23" s="5" t="n">
        <v>842</v>
      </c>
    </row>
    <row r="24">
      <c r="A24" s="4" t="inlineStr">
        <is>
          <t>Additional paid in capital</t>
        </is>
      </c>
      <c r="B24" s="5" t="n">
        <v>2069983</v>
      </c>
      <c r="C24" s="5" t="n">
        <v>2085003</v>
      </c>
    </row>
    <row r="25">
      <c r="A25" s="4" t="inlineStr">
        <is>
          <t>Accumulated other comprehensive loss</t>
        </is>
      </c>
      <c r="B25" s="5" t="n">
        <v>-22476</v>
      </c>
      <c r="C25" s="5" t="n">
        <v>-30885</v>
      </c>
    </row>
    <row r="26">
      <c r="A26" s="4" t="inlineStr">
        <is>
          <t>Accumulated deficit</t>
        </is>
      </c>
      <c r="B26" s="5" t="n">
        <v>-849507</v>
      </c>
      <c r="C26" s="5" t="n">
        <v>-824306</v>
      </c>
    </row>
    <row r="27">
      <c r="A27" s="4" t="inlineStr">
        <is>
          <t>Total Shareholder's Equity</t>
        </is>
      </c>
      <c r="B27" s="5" t="n">
        <v>1198846</v>
      </c>
      <c r="C27" s="5" t="n">
        <v>1230654</v>
      </c>
    </row>
    <row r="28">
      <c r="A28" s="4" t="inlineStr">
        <is>
          <t>Noncontrolling Interest</t>
        </is>
      </c>
      <c r="B28" s="5" t="n">
        <v>698</v>
      </c>
      <c r="C28" s="5" t="n">
        <v>698</v>
      </c>
    </row>
    <row r="29">
      <c r="A29" s="4" t="inlineStr">
        <is>
          <t>Total Equity</t>
        </is>
      </c>
      <c r="B29" s="5" t="n">
        <v>1199544</v>
      </c>
      <c r="C29" s="5" t="n">
        <v>1231352</v>
      </c>
    </row>
    <row r="30">
      <c r="A30" s="4" t="inlineStr">
        <is>
          <t>Total Liabilities and Shareholders' Equity</t>
        </is>
      </c>
      <c r="B30" s="5" t="n">
        <v>2708884</v>
      </c>
      <c r="C30" s="5" t="n">
        <v>2608539</v>
      </c>
    </row>
    <row r="31">
      <c r="A31" s="4" t="inlineStr">
        <is>
          <t>KRG, LP</t>
        </is>
      </c>
    </row>
    <row r="32">
      <c r="A32" s="3" t="inlineStr">
        <is>
          <t>Assets:</t>
        </is>
      </c>
    </row>
    <row r="33">
      <c r="A33" s="4" t="inlineStr">
        <is>
          <t>Investment properties at cost:</t>
        </is>
      </c>
      <c r="B33" s="5" t="n">
        <v>3124987</v>
      </c>
      <c r="C33" s="5" t="n">
        <v>3143961</v>
      </c>
    </row>
    <row r="34">
      <c r="A34" s="4" t="inlineStr">
        <is>
          <t>Less: accumulated depreciation</t>
        </is>
      </c>
      <c r="B34" s="5" t="n">
        <v>-816993</v>
      </c>
      <c r="C34" s="5" t="n">
        <v>-755100</v>
      </c>
    </row>
    <row r="35">
      <c r="A35" s="4" t="inlineStr">
        <is>
          <t>Investment properties, net</t>
        </is>
      </c>
      <c r="B35" s="5" t="n">
        <v>2307994</v>
      </c>
      <c r="C35" s="5" t="n">
        <v>2388861</v>
      </c>
    </row>
    <row r="36">
      <c r="A36" s="4" t="inlineStr">
        <is>
          <t>Cash and cash equivalents</t>
        </is>
      </c>
      <c r="B36" s="5" t="n">
        <v>99514</v>
      </c>
      <c r="C36" s="5" t="n">
        <v>43648</v>
      </c>
    </row>
    <row r="37">
      <c r="A37" s="4" t="inlineStr">
        <is>
          <t>Tenant and other receivables, including accrued straight-line rent of $25,143 and $24,783, respectively</t>
        </is>
      </c>
      <c r="B37" s="5" t="n">
        <v>45873</v>
      </c>
      <c r="C37" s="5" t="n">
        <v>57154</v>
      </c>
    </row>
    <row r="38">
      <c r="A38" s="4" t="inlineStr">
        <is>
          <t>Restricted cash and escrow deposits</t>
        </is>
      </c>
      <c r="B38" s="5" t="n">
        <v>4285</v>
      </c>
      <c r="C38" s="5" t="n">
        <v>2938</v>
      </c>
    </row>
    <row r="39">
      <c r="A39" s="4" t="inlineStr">
        <is>
          <t>Deferred costs, net</t>
        </is>
      </c>
      <c r="B39" s="5" t="n">
        <v>54231</v>
      </c>
      <c r="C39" s="5" t="n">
        <v>63171</v>
      </c>
    </row>
    <row r="40">
      <c r="A40" s="4" t="inlineStr">
        <is>
          <t>Short-term deposits</t>
        </is>
      </c>
      <c r="B40" s="5" t="n">
        <v>125000</v>
      </c>
      <c r="C40" s="5" t="n">
        <v>0</v>
      </c>
    </row>
    <row r="41">
      <c r="A41" s="4" t="inlineStr">
        <is>
          <t>Prepaid and other assets</t>
        </is>
      </c>
      <c r="B41" s="5" t="n">
        <v>39165</v>
      </c>
      <c r="C41" s="5" t="n">
        <v>39975</v>
      </c>
    </row>
    <row r="42">
      <c r="A42" s="4" t="inlineStr">
        <is>
          <t>Investments in unconsolidated subsidiaries</t>
        </is>
      </c>
      <c r="B42" s="5" t="n">
        <v>12956</v>
      </c>
      <c r="C42" s="5" t="n">
        <v>12792</v>
      </c>
    </row>
    <row r="43">
      <c r="A43" s="4" t="inlineStr">
        <is>
          <t>Assets held for sale</t>
        </is>
      </c>
      <c r="B43" s="5" t="n">
        <v>19866</v>
      </c>
      <c r="C43" s="5" t="n">
        <v>0</v>
      </c>
    </row>
    <row r="44">
      <c r="A44" s="4" t="inlineStr">
        <is>
          <t>Total Assets</t>
        </is>
      </c>
      <c r="B44" s="5" t="n">
        <v>2708884</v>
      </c>
      <c r="C44" s="5" t="n">
        <v>2608539</v>
      </c>
    </row>
    <row r="45">
      <c r="A45" s="3" t="inlineStr">
        <is>
          <t>Liabilities and Shareholders' Equity:</t>
        </is>
      </c>
    </row>
    <row r="46">
      <c r="A46" s="4" t="inlineStr">
        <is>
          <t>Mortgage and other indebtedness, net</t>
        </is>
      </c>
      <c r="B46" s="5" t="n">
        <v>1288994</v>
      </c>
      <c r="C46" s="5" t="n">
        <v>1170794</v>
      </c>
    </row>
    <row r="47">
      <c r="A47" s="4" t="inlineStr">
        <is>
          <t>Accounts payable and accrued expenses</t>
        </is>
      </c>
      <c r="B47" s="5" t="n">
        <v>85721</v>
      </c>
      <c r="C47" s="5" t="n">
        <v>77469</v>
      </c>
    </row>
    <row r="48">
      <c r="A48" s="4" t="inlineStr">
        <is>
          <t>Deferred revenue and other liabilities</t>
        </is>
      </c>
      <c r="B48" s="5" t="n">
        <v>81344</v>
      </c>
      <c r="C48" s="5" t="n">
        <v>85649</v>
      </c>
    </row>
    <row r="49">
      <c r="A49" s="4" t="inlineStr">
        <is>
          <t>Total Liabilities</t>
        </is>
      </c>
      <c r="B49" s="5" t="n">
        <v>1456059</v>
      </c>
      <c r="C49" s="5" t="n">
        <v>1333912</v>
      </c>
    </row>
    <row r="50">
      <c r="A50" s="4" t="inlineStr">
        <is>
          <t>Commitments and contingencies</t>
        </is>
      </c>
      <c r="B50" s="4" t="inlineStr">
        <is>
          <t xml:space="preserve"> </t>
        </is>
      </c>
      <c r="C50" s="4" t="inlineStr">
        <is>
          <t xml:space="preserve"> </t>
        </is>
      </c>
    </row>
    <row r="51">
      <c r="A51" s="4" t="inlineStr">
        <is>
          <t>Limited Partners' interests in Operating Partnership and other</t>
        </is>
      </c>
      <c r="B51" s="5" t="n">
        <v>53281</v>
      </c>
      <c r="C51" s="5" t="n">
        <v>43275</v>
      </c>
    </row>
    <row r="52">
      <c r="A52" s="3" t="inlineStr">
        <is>
          <t>Kite Realty Group Trust Shareholders' Equity:</t>
        </is>
      </c>
    </row>
    <row r="53">
      <c r="A53" s="4" t="inlineStr">
        <is>
          <t>Common Shares, $0.01 par value, 225,000,000 shares authorized, 84,575,441 and 84,187,999 shares issued and outstanding at September 30, 2021 and December 31, 2020, respectively</t>
        </is>
      </c>
      <c r="B53" s="5" t="n">
        <v>1221322</v>
      </c>
      <c r="C53" s="5" t="n">
        <v>1261539</v>
      </c>
    </row>
    <row r="54">
      <c r="A54" s="4" t="inlineStr">
        <is>
          <t>Accumulated other comprehensive loss</t>
        </is>
      </c>
      <c r="B54" s="5" t="n">
        <v>-22476</v>
      </c>
      <c r="C54" s="5" t="n">
        <v>-30885</v>
      </c>
    </row>
    <row r="55">
      <c r="A55" s="4" t="inlineStr">
        <is>
          <t>Total Shareholder's Equity</t>
        </is>
      </c>
      <c r="B55" s="5" t="n">
        <v>1198846</v>
      </c>
      <c r="C55" s="5" t="n">
        <v>1230654</v>
      </c>
    </row>
    <row r="56">
      <c r="A56" s="4" t="inlineStr">
        <is>
          <t>Noncontrolling Interest</t>
        </is>
      </c>
      <c r="B56" s="5" t="n">
        <v>698</v>
      </c>
      <c r="C56" s="5" t="n">
        <v>698</v>
      </c>
    </row>
    <row r="57">
      <c r="A57" s="4" t="inlineStr">
        <is>
          <t>Total Equity</t>
        </is>
      </c>
      <c r="B57" s="5" t="n">
        <v>1199544</v>
      </c>
      <c r="C57" s="5" t="n">
        <v>1231352</v>
      </c>
    </row>
    <row r="58">
      <c r="A58" s="4" t="inlineStr">
        <is>
          <t>Total Liabilities and Shareholders' Equity</t>
        </is>
      </c>
      <c r="B58" s="6" t="n">
        <v>2708884</v>
      </c>
      <c r="C58" s="6" t="n">
        <v>2608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stment Properties</t>
        </is>
      </c>
      <c r="B4" s="4" t="inlineStr">
        <is>
          <t xml:space="preserve">The composition of the Company’s investment properties as of September 30, 2021 and December 31, 2020 was as follows: Balance at September 30, December 31, Investment properties, at cost: Land, buildings and improvements $ 3,094,966 $ 3,109,122 Furniture, equipment and other 7,374 6,979 Construction in progress 22,647 27,860 $ 3,124,987 $ 3,143,961 </t>
        </is>
      </c>
    </row>
    <row r="5">
      <c r="A5" s="4" t="inlineStr">
        <is>
          <t>Schedule of Lease Rental Income</t>
        </is>
      </c>
      <c r="B5" s="4" t="inlineStr">
        <is>
          <t xml:space="preserve">The Company recognized the following lease rental income for the three and nine months ended September 30, 2021 and 2020: Three Months Ended September 30, Nine Months Ended September 30, 2021 2020 2021 2020 Fixed Contractual Lease Payments - Operating Leases $ 54,894 $ 54,301 $ 164,095 $ 164,219 Variable Lease Payments - Operating Leases 12,461 12,824 38,540 38,244 Bad Debt Recovery (Reserve) 1,709 (3,136) 338 (9,760) Straight-Line Rent Adjustment 585 256 1,109 1,001 Straight-Line Rent Recovery (Reserve) for Uncollectability 39 (507) 587 (4,264) Amortization of In-Place Lease Liabilities, net 528 555 1,428 1,919 Total $ 70,216 $ 64,293 $ 206,097 $ 191,359 </t>
        </is>
      </c>
    </row>
    <row r="6">
      <c r="A6" s="4" t="inlineStr">
        <is>
          <t>Schedule of Stockholders Equity</t>
        </is>
      </c>
      <c r="B6" s="4" t="inlineStr">
        <is>
          <t xml:space="preserve">The non-redeemable noncontrolling interests in consolidated properties for the nine months ended September 30, 2021 and 2020 were as follows: 2021 2020 Noncontrolling interests balance January 1 $ 698 $ 698 Net income allocable to noncontrolling interests, — — Noncontrolling interests balance at September 30 $ 698 $ 698 </t>
        </is>
      </c>
    </row>
    <row r="7">
      <c r="A7" s="4" t="inlineStr">
        <is>
          <t>Schedule of Weighted Average Interests of Parent and OP</t>
        </is>
      </c>
      <c r="B7" s="4" t="inlineStr">
        <is>
          <t>For the three and nine months ended September 30, 2021 and 2020, the weighted average interests of the Parent Company and the limited partners in the Operating Partnership were as follows: Three Months Ended September 30, Nine Months Ended 2021 2020 2021 2020 Parent Company’s weighted average interest in Operating Partnership 97.2 % 97.4 % 97.1 % 97.4 % Limited partners' weighted average interests in Operating Partnership 2.8 % 2.6 % 2.9 % 2.6 %</t>
        </is>
      </c>
    </row>
    <row r="8">
      <c r="A8" s="4" t="inlineStr">
        <is>
          <t>Schedule of Redeemable Noncontrolling Interests</t>
        </is>
      </c>
      <c r="B8" s="4" t="inlineStr">
        <is>
          <t xml:space="preserve">The redeemable noncontrolling interests in the Operating Partnership and subsidiaries for the nine months ended September 30, 2021 and 2020 were as follows: 2021 2020 Redeemable noncontrolling interests balance January 1 $ 43,275 $ 52,574 Net income allocable to redeemable noncontrolling interests 1,058 148 Distributions declared to redeemable noncontrolling interests (1,639) (1,222) Other, net including adjustments to redemption value 10,587 (7,060) Total limited partners' interests in Operating Partnership and other redeemable noncontrolling interests balance at September 30 $ 53,281 $ 44,440 Limited partners' interests in Operating Partnership $ 43,211 $ 34,370 Other redeemable noncontrolling interests in certain subsidiaries 10,070 10,070 Total limited partners' interests in Operating Partnership and other redeemable noncontrolling interests balance at September 30 $ 53,281 $ 44,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9 Months Ended</t>
        </is>
      </c>
    </row>
    <row r="2">
      <c r="B2" s="2" t="inlineStr">
        <is>
          <t>Sep. 30, 2021</t>
        </is>
      </c>
    </row>
    <row r="3">
      <c r="A3" s="3" t="inlineStr">
        <is>
          <t>Debt Disclosure [Abstract]</t>
        </is>
      </c>
    </row>
    <row r="4">
      <c r="A4" s="4" t="inlineStr">
        <is>
          <t>Schedule of Mortgage and Other Indebtedness</t>
        </is>
      </c>
      <c r="B4" s="4" t="inlineStr">
        <is>
          <t xml:space="preserve">Mortgage and other indebtedness consisted of the following as of September 30, 2021 and December 31, 2020: As of September 30, 2021 Principal Unamortized Net Premiums Unamortized Debt Issuance Costs Total Senior unsecured notes—fixed rate $ 550,000 $ — $ (3,556) $ 546,444 Exchangeable senior notes - fixed rate 175,000 — (5,052) 169,948 Unsecured revolving credit facility — — (1,253) (1,253) Unsecured term loan 250,000 — (1,488) 248,512 Mortgage notes payable—fixed rate 294,787 1,400 (14) 296,173 Mortgage note payable—variable rate 29,193 — (23) 29,170 Total mortgage and other indebtedness $ 1,298,980 $ 1,400 $ (11,386) $ 1,288,994 As of December 31, 2020 Principal Unamortized Net Premiums Unamortized Debt Issuance Costs Total Senior unsecured notes - fixed rate $ 550,000 $ — $ (3,595) $ 546,405 Unsecured revolving credit facility 25,000 — (1,672) 23,328 Unsecured term loans 250,000 — (1,647) 248,353 Mortgage notes payable - fixed rate 295,966 1,732 (25) 297,673 Mortgage notes payable - variable rate 55,110 — (75) 55,035 Total mortgage and other indebtedness $ 1,176,076 $ 1,732 $ (7,014) $ 1,170,794 </t>
        </is>
      </c>
    </row>
    <row r="5">
      <c r="A5" s="4" t="inlineStr">
        <is>
          <t>Schedule of Weighted Average Maturities and Interest Rates</t>
        </is>
      </c>
      <c r="B5" s="4" t="inlineStr">
        <is>
          <t>Consolidated indebtedness, including weighted average maturities and weighted average interest rates as of September 30, 2021, considering the impact of interest rate swaps, is summarized below: Outstanding Amount Ratio Weighted Average Weighted Average Fixed Rate Debt 1 $ 1,114,787 86 % 3.78 % 4.3 Variable Rate Debt 2 184,193 14 % 3.48 % 4.2 Net Debt Premiums and Issuance Costs, Net (9,986) N/A N/A N/A Total $ 1,288,994 100 % 3.74 % 4.3 ____________________ 1 Fixed rate debt includes, and variable rate debt excludes, the portion of such debt that has been hedged by interest rate derivatives. As of September 30, 2021, $250 million in variable rate debt is hedged to a fixed rate for a weighted average of 4.1 years. 2 Variable rate debt includes, and fixed rate debt excludes, the portion of such debt that has been hedged to a floating rate. As of September 30, 2021, $155 million in fixed rate debt is hedged to floating rate for a weighted average of 3.9 years.</t>
        </is>
      </c>
    </row>
    <row r="6">
      <c r="A6" s="4" t="inlineStr">
        <is>
          <t>Schedule of Amortization</t>
        </is>
      </c>
      <c r="B6" s="4" t="inlineStr">
        <is>
          <t xml:space="preserve">The accompanying consolidated statements of operations include amortization of debt issuance costs as a component of interest expense as follows: Nine Months Ended September 30, 2021 2020 Amortization of debt issuance costs $ 1,963 $ 1,6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9 Months Ended</t>
        </is>
      </c>
    </row>
    <row r="2">
      <c r="B2" s="2" t="inlineStr">
        <is>
          <t>Sep. 30, 2021</t>
        </is>
      </c>
    </row>
    <row r="3">
      <c r="A3" s="3" t="inlineStr">
        <is>
          <t>Deferred Costs [Abstract]</t>
        </is>
      </c>
    </row>
    <row r="4">
      <c r="A4" s="4" t="inlineStr">
        <is>
          <t>Schedule of Deferred Costs</t>
        </is>
      </c>
      <c r="B4" s="4" t="inlineStr">
        <is>
          <t xml:space="preserve">At September 30, 2021 and December 31, 2020, deferred costs consisted of the following: September 30, December 31, Acquired lease intangible assets $ 48,816 $ 55,352 Deferred leasing costs and other 54,571 57,481 103,387 112,833 Less—accumulated amortization (47,489) (49,662) Subtotal 55,898 63,171 Less - assets held for sale (1,667) — Total $ 54,231 $ 63,171 </t>
        </is>
      </c>
    </row>
    <row r="5">
      <c r="A5" s="4" t="inlineStr">
        <is>
          <t>Schedule of Amortization</t>
        </is>
      </c>
      <c r="B5" s="4" t="inlineStr">
        <is>
          <t xml:space="preserve">The amounts of such amortization included in the accompanying consolidated statements of operations are as follows: Nine Months Ended 2021 2020 Amortization of deferred leasing costs, lease intangibles and other $ 8,005 $ 10,464 Amortization of above market lease intangibles 700 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Intangibles, Net and Other Liabilities (Tables)</t>
        </is>
      </c>
      <c r="B1" s="2" t="inlineStr">
        <is>
          <t>9 Months Ended</t>
        </is>
      </c>
    </row>
    <row r="2">
      <c r="B2" s="2" t="inlineStr">
        <is>
          <t>Sep. 30, 2021</t>
        </is>
      </c>
    </row>
    <row r="3">
      <c r="A3" s="3" t="inlineStr">
        <is>
          <t>Other Liabilities Disclosure [Abstract]</t>
        </is>
      </c>
    </row>
    <row r="4">
      <c r="A4" s="4" t="inlineStr">
        <is>
          <t>Schedule of Deferred Revenue, Intangibles, Net and Other Liabilities</t>
        </is>
      </c>
      <c r="B4" s="4" t="inlineStr">
        <is>
          <t xml:space="preserve">At September 30, 2021 and December 31, 2020, deferred revenue, intangibles, net and other liabilities consisted of the following: September 30, December 31, Unamortized in-place lease liabilities $ 43,101 $ 45,479 Retainages payable and other 3,505 1,943 Tenant rents received in advance 8,513 11,716 Lease liabilities 26,225 26,511 Total $ 81,344 $ 85,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9" customWidth="1" min="2" max="2"/>
    <col width="25" customWidth="1" min="3" max="3"/>
  </cols>
  <sheetData>
    <row r="1">
      <c r="A1" s="1" t="inlineStr">
        <is>
          <t>Organization (Details) ft² in Millions, $ in Billions</t>
        </is>
      </c>
      <c r="B1" s="2" t="inlineStr">
        <is>
          <t>Oct. 22, 2021USD ($)property</t>
        </is>
      </c>
      <c r="C1" s="2" t="inlineStr">
        <is>
          <t>Sep. 30, 2021ft²property</t>
        </is>
      </c>
    </row>
    <row r="2">
      <c r="A2" s="4" t="inlineStr">
        <is>
          <t>RPAI | Subsequent Event</t>
        </is>
      </c>
    </row>
    <row r="3">
      <c r="A3" s="3" t="inlineStr">
        <is>
          <t>Organization [Line Items]</t>
        </is>
      </c>
    </row>
    <row r="4">
      <c r="A4" s="4" t="inlineStr">
        <is>
          <t>Number of real estate properties</t>
        </is>
      </c>
      <c r="B4" s="5" t="n">
        <v>102</v>
      </c>
    </row>
    <row r="5">
      <c r="A5" s="4" t="inlineStr">
        <is>
          <t>Merger transaction value | $</t>
        </is>
      </c>
      <c r="B5" s="9" t="n">
        <v>4.7</v>
      </c>
    </row>
    <row r="6">
      <c r="A6" s="4" t="inlineStr">
        <is>
          <t>Assumption of debt | $</t>
        </is>
      </c>
      <c r="B6" s="9" t="n">
        <v>1.9</v>
      </c>
    </row>
    <row r="7">
      <c r="A7" s="4" t="inlineStr">
        <is>
          <t>Operating and Redevelopment Properties</t>
        </is>
      </c>
    </row>
    <row r="8">
      <c r="A8" s="3" t="inlineStr">
        <is>
          <t>Organization [Line Items]</t>
        </is>
      </c>
    </row>
    <row r="9">
      <c r="A9" s="4" t="inlineStr">
        <is>
          <t>Number of real estate properties</t>
        </is>
      </c>
      <c r="C9" s="5" t="n">
        <v>87</v>
      </c>
    </row>
    <row r="10">
      <c r="A10" s="4" t="inlineStr">
        <is>
          <t>Area of real estate property | ft²</t>
        </is>
      </c>
      <c r="C10" s="10" t="n">
        <v>16.8</v>
      </c>
    </row>
    <row r="11">
      <c r="A11" s="4" t="inlineStr">
        <is>
          <t>Under Construction Retail Development Project</t>
        </is>
      </c>
    </row>
    <row r="12">
      <c r="A12" s="3" t="inlineStr">
        <is>
          <t>Organization [Line Items]</t>
        </is>
      </c>
    </row>
    <row r="13">
      <c r="A13" s="4" t="inlineStr">
        <is>
          <t>Number of real estate properties</t>
        </is>
      </c>
      <c r="C13" s="5" t="n">
        <v>6</v>
      </c>
    </row>
    <row r="14">
      <c r="A14" s="4" t="inlineStr">
        <is>
          <t>General Partner Units</t>
        </is>
      </c>
    </row>
    <row r="15">
      <c r="A15" s="3" t="inlineStr">
        <is>
          <t>Organization [Line Items]</t>
        </is>
      </c>
    </row>
    <row r="16">
      <c r="A16" s="4" t="inlineStr">
        <is>
          <t>Ownership interest of General Partner</t>
        </is>
      </c>
      <c r="C16" s="4" t="inlineStr">
        <is>
          <t>97.20%</t>
        </is>
      </c>
    </row>
    <row r="17">
      <c r="A17" s="4" t="inlineStr">
        <is>
          <t>KRG, LP</t>
        </is>
      </c>
    </row>
    <row r="18">
      <c r="A18" s="3" t="inlineStr">
        <is>
          <t>Organization [Line Items]</t>
        </is>
      </c>
    </row>
    <row r="19">
      <c r="A19" s="4" t="inlineStr">
        <is>
          <t>Ownership interest of Common Partner</t>
        </is>
      </c>
      <c r="C19" s="4" t="inlineStr">
        <is>
          <t>2.8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Consolidation, Investments in Joint Ventures, and Noncontrolling Interests - Investment Properties (Details) - USD ($) $ in Thousands</t>
        </is>
      </c>
      <c r="B1" s="2" t="inlineStr">
        <is>
          <t>Sep. 30, 2021</t>
        </is>
      </c>
      <c r="C1" s="2" t="inlineStr">
        <is>
          <t>Dec. 31, 2020</t>
        </is>
      </c>
    </row>
    <row r="2">
      <c r="A2" s="3" t="inlineStr">
        <is>
          <t>Organization, Consolidation and Presentation of Financial Statements [Abstract]</t>
        </is>
      </c>
    </row>
    <row r="3">
      <c r="A3" s="4" t="inlineStr">
        <is>
          <t>Land, buildings and improvements</t>
        </is>
      </c>
      <c r="B3" s="6" t="n">
        <v>3094966</v>
      </c>
      <c r="C3" s="6" t="n">
        <v>3109122</v>
      </c>
    </row>
    <row r="4">
      <c r="A4" s="4" t="inlineStr">
        <is>
          <t>Furniture, equipment and other</t>
        </is>
      </c>
      <c r="B4" s="5" t="n">
        <v>7374</v>
      </c>
      <c r="C4" s="5" t="n">
        <v>6979</v>
      </c>
    </row>
    <row r="5">
      <c r="A5" s="4" t="inlineStr">
        <is>
          <t>Construction in progress</t>
        </is>
      </c>
      <c r="B5" s="5" t="n">
        <v>22647</v>
      </c>
      <c r="C5" s="5" t="n">
        <v>27860</v>
      </c>
    </row>
    <row r="6">
      <c r="A6" s="4" t="inlineStr">
        <is>
          <t>Investment properties, at cost</t>
        </is>
      </c>
      <c r="B6" s="6" t="n">
        <v>3124987</v>
      </c>
      <c r="C6" s="6" t="n">
        <v>31439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27" customWidth="1" min="3" max="3"/>
  </cols>
  <sheetData>
    <row r="1">
      <c r="A1" s="1" t="inlineStr">
        <is>
          <t>Basis of Presentation, Consolidation, Investments in Joint Ventures, and Noncontrolling Interests - Additional Information (Details) $ in Thousands</t>
        </is>
      </c>
      <c r="B1" s="2" t="inlineStr">
        <is>
          <t>9 Months Ended</t>
        </is>
      </c>
    </row>
    <row r="2">
      <c r="B2" s="2" t="inlineStr">
        <is>
          <t>Sep. 30, 2021USD ($)jointVentureshares</t>
        </is>
      </c>
      <c r="C2" s="2" t="inlineStr">
        <is>
          <t>Dec. 31, 2020USD ($)shares</t>
        </is>
      </c>
    </row>
    <row r="3">
      <c r="A3" s="3" t="inlineStr">
        <is>
          <t>Noncontrolling Interest [Line Items]</t>
        </is>
      </c>
    </row>
    <row r="4">
      <c r="A4" s="4" t="inlineStr">
        <is>
          <t>Variable interest entity, number of entities | jointVenture</t>
        </is>
      </c>
      <c r="B4" s="5" t="n">
        <v>2</v>
      </c>
    </row>
    <row r="5">
      <c r="A5" s="4" t="inlineStr">
        <is>
          <t>VIE debt</t>
        </is>
      </c>
      <c r="B5" s="6" t="n">
        <v>1456059</v>
      </c>
      <c r="C5" s="6" t="n">
        <v>1333912</v>
      </c>
    </row>
    <row r="6">
      <c r="A6" s="4" t="inlineStr">
        <is>
          <t>VIE assets</t>
        </is>
      </c>
      <c r="B6" s="6" t="n">
        <v>2708884</v>
      </c>
      <c r="C6" s="6" t="n">
        <v>2608539</v>
      </c>
    </row>
    <row r="7">
      <c r="A7" s="4" t="inlineStr">
        <is>
          <t>Limited partner units outstanding (in shares) | shares</t>
        </is>
      </c>
      <c r="B7" s="5" t="n">
        <v>2429315</v>
      </c>
      <c r="C7" s="5" t="n">
        <v>2532861</v>
      </c>
    </row>
    <row r="8">
      <c r="A8" s="4" t="inlineStr">
        <is>
          <t>Federal Funds Rate</t>
        </is>
      </c>
    </row>
    <row r="9">
      <c r="A9" s="3" t="inlineStr">
        <is>
          <t>Noncontrolling Interest [Line Items]</t>
        </is>
      </c>
    </row>
    <row r="10">
      <c r="A10" s="4" t="inlineStr">
        <is>
          <t>Deposit balance basis point spread on interest rate</t>
        </is>
      </c>
      <c r="B10" s="4" t="inlineStr">
        <is>
          <t>0.43%</t>
        </is>
      </c>
    </row>
    <row r="11">
      <c r="A11" s="4" t="inlineStr">
        <is>
          <t>Capital Unit, Class B</t>
        </is>
      </c>
    </row>
    <row r="12">
      <c r="A12" s="3" t="inlineStr">
        <is>
          <t>Noncontrolling Interest [Line Items]</t>
        </is>
      </c>
    </row>
    <row r="13">
      <c r="A13" s="4" t="inlineStr">
        <is>
          <t>Number of joint ventures | jointVenture</t>
        </is>
      </c>
      <c r="B13" s="5" t="n">
        <v>3</v>
      </c>
    </row>
    <row r="14">
      <c r="A14" s="4" t="inlineStr">
        <is>
          <t>Number of joint ventures accounted for as noncontrolling interest | jointVenture</t>
        </is>
      </c>
      <c r="B14" s="5" t="n">
        <v>1</v>
      </c>
    </row>
    <row r="15">
      <c r="A15" s="4" t="inlineStr">
        <is>
          <t>Variable Interest Entity, Primary Beneficiary</t>
        </is>
      </c>
    </row>
    <row r="16">
      <c r="A16" s="3" t="inlineStr">
        <is>
          <t>Noncontrolling Interest [Line Items]</t>
        </is>
      </c>
    </row>
    <row r="17">
      <c r="A17" s="4" t="inlineStr">
        <is>
          <t>VIE debt</t>
        </is>
      </c>
      <c r="B17" s="6" t="n">
        <v>29200</v>
      </c>
    </row>
    <row r="18">
      <c r="A18" s="4" t="inlineStr">
        <is>
          <t>VIE assets</t>
        </is>
      </c>
      <c r="B18" s="6" t="n">
        <v>117100</v>
      </c>
    </row>
    <row r="19">
      <c r="A19" s="4" t="inlineStr">
        <is>
          <t>Operating Partnership</t>
        </is>
      </c>
    </row>
    <row r="20">
      <c r="A20" s="3" t="inlineStr">
        <is>
          <t>Noncontrolling Interest [Line Items]</t>
        </is>
      </c>
    </row>
    <row r="21">
      <c r="A21" s="4" t="inlineStr">
        <is>
          <t>Parent company interest in OP</t>
        </is>
      </c>
      <c r="B21" s="4" t="inlineStr">
        <is>
          <t>97.20%</t>
        </is>
      </c>
      <c r="C21" s="4" t="inlineStr">
        <is>
          <t>97.10%</t>
        </is>
      </c>
    </row>
    <row r="22">
      <c r="A22" s="4" t="inlineStr">
        <is>
          <t>Limited partners' redeemable noncontrolling ownership interest in OP</t>
        </is>
      </c>
      <c r="B22" s="4" t="inlineStr">
        <is>
          <t>2.80%</t>
        </is>
      </c>
      <c r="C22" s="4" t="inlineStr">
        <is>
          <t>2.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Leases - Lesso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Fixed Contractual Lease Payments - Operating Leases</t>
        </is>
      </c>
      <c r="B4" s="6" t="n">
        <v>54894</v>
      </c>
      <c r="C4" s="6" t="n">
        <v>54301</v>
      </c>
      <c r="D4" s="6" t="n">
        <v>164095</v>
      </c>
      <c r="E4" s="6" t="n">
        <v>164219</v>
      </c>
    </row>
    <row r="5">
      <c r="A5" s="4" t="inlineStr">
        <is>
          <t>Variable Lease Payments - Operating Leases</t>
        </is>
      </c>
      <c r="B5" s="5" t="n">
        <v>12461</v>
      </c>
      <c r="C5" s="5" t="n">
        <v>12824</v>
      </c>
      <c r="D5" s="5" t="n">
        <v>38540</v>
      </c>
      <c r="E5" s="5" t="n">
        <v>38244</v>
      </c>
    </row>
    <row r="6">
      <c r="A6" s="4" t="inlineStr">
        <is>
          <t>Bad Debt Recovery (Reserve)</t>
        </is>
      </c>
      <c r="B6" s="5" t="n">
        <v>1709</v>
      </c>
      <c r="C6" s="5" t="n">
        <v>-3136</v>
      </c>
      <c r="D6" s="5" t="n">
        <v>338</v>
      </c>
      <c r="E6" s="5" t="n">
        <v>-9760</v>
      </c>
    </row>
    <row r="7">
      <c r="A7" s="4" t="inlineStr">
        <is>
          <t>Straight-Line Rent Adjustment</t>
        </is>
      </c>
      <c r="B7" s="5" t="n">
        <v>585</v>
      </c>
      <c r="C7" s="5" t="n">
        <v>256</v>
      </c>
      <c r="D7" s="5" t="n">
        <v>1109</v>
      </c>
      <c r="E7" s="5" t="n">
        <v>1001</v>
      </c>
    </row>
    <row r="8">
      <c r="A8" s="4" t="inlineStr">
        <is>
          <t>Straight-Line Rent Recovery (Reserve) for Uncollectability</t>
        </is>
      </c>
      <c r="B8" s="5" t="n">
        <v>39</v>
      </c>
      <c r="C8" s="5" t="n">
        <v>-507</v>
      </c>
      <c r="D8" s="5" t="n">
        <v>587</v>
      </c>
      <c r="E8" s="5" t="n">
        <v>-4264</v>
      </c>
    </row>
    <row r="9">
      <c r="A9" s="4" t="inlineStr">
        <is>
          <t>Amortization of In-Place Lease Liabilities, net</t>
        </is>
      </c>
      <c r="B9" s="5" t="n">
        <v>528</v>
      </c>
      <c r="C9" s="5" t="n">
        <v>555</v>
      </c>
      <c r="D9" s="5" t="n">
        <v>1428</v>
      </c>
      <c r="E9" s="5" t="n">
        <v>1919</v>
      </c>
    </row>
    <row r="10">
      <c r="A10" s="4" t="inlineStr">
        <is>
          <t>Total</t>
        </is>
      </c>
      <c r="B10" s="6" t="n">
        <v>70216</v>
      </c>
      <c r="C10" s="6" t="n">
        <v>64293</v>
      </c>
      <c r="D10" s="6" t="n">
        <v>206097</v>
      </c>
      <c r="E10" s="6" t="n">
        <v>1913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alance at beginning of period</t>
        </is>
      </c>
      <c r="D4" s="6" t="n">
        <v>698</v>
      </c>
      <c r="E4" s="6" t="n">
        <v>698</v>
      </c>
    </row>
    <row r="5">
      <c r="A5" s="4" t="inlineStr">
        <is>
          <t>Net income allocable to noncontrolling interests,   excluding redeemable noncontrolling interests</t>
        </is>
      </c>
      <c r="B5" s="6" t="n">
        <v>132</v>
      </c>
      <c r="C5" s="6" t="n">
        <v>-40</v>
      </c>
      <c r="D5" s="5" t="n">
        <v>1058</v>
      </c>
      <c r="E5" s="5" t="n">
        <v>148</v>
      </c>
    </row>
    <row r="6">
      <c r="A6" s="4" t="inlineStr">
        <is>
          <t>Balance at end of period</t>
        </is>
      </c>
      <c r="B6" s="6" t="n">
        <v>698</v>
      </c>
      <c r="C6" s="6" t="n">
        <v>698</v>
      </c>
      <c r="D6" s="5" t="n">
        <v>698</v>
      </c>
      <c r="E6" s="5" t="n">
        <v>698</v>
      </c>
    </row>
    <row r="7">
      <c r="A7" s="4" t="inlineStr">
        <is>
          <t>Excluding Redeemable Non-Controlling Interests</t>
        </is>
      </c>
    </row>
    <row r="8">
      <c r="A8" s="3" t="inlineStr">
        <is>
          <t>Stockholders' Equity Attributable to Noncontrolling Interest [Roll Forward]</t>
        </is>
      </c>
    </row>
    <row r="9">
      <c r="A9" s="4" t="inlineStr">
        <is>
          <t>Net income allocable to noncontrolling interests,   excluding redeemable noncontrolling interests</t>
        </is>
      </c>
      <c r="D9" s="6" t="n">
        <v>0</v>
      </c>
      <c r="E9"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Weighted Average Interests in Operating Partnership (Details) - Operating Partnership</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ion, Less than Wholly Owned Subsidiary, Parent Ownership Interest, Effects of Changes, Net [Line Items]</t>
        </is>
      </c>
    </row>
    <row r="4">
      <c r="A4" s="4" t="inlineStr">
        <is>
          <t>Parent Company’s weighted average interest in Operating Partnership</t>
        </is>
      </c>
      <c r="B4" s="4" t="inlineStr">
        <is>
          <t>97.20%</t>
        </is>
      </c>
      <c r="C4" s="4" t="inlineStr">
        <is>
          <t>97.40%</t>
        </is>
      </c>
      <c r="D4" s="4" t="inlineStr">
        <is>
          <t>97.10%</t>
        </is>
      </c>
      <c r="E4" s="4" t="inlineStr">
        <is>
          <t>97.40%</t>
        </is>
      </c>
    </row>
    <row r="5">
      <c r="A5" s="4" t="inlineStr">
        <is>
          <t>Limited partners' weighted average interests in Operating Partnership</t>
        </is>
      </c>
      <c r="B5" s="4" t="inlineStr">
        <is>
          <t>2.80%</t>
        </is>
      </c>
      <c r="C5" s="4" t="inlineStr">
        <is>
          <t>2.60%</t>
        </is>
      </c>
      <c r="D5" s="4" t="inlineStr">
        <is>
          <t>2.90%</t>
        </is>
      </c>
      <c r="E5" s="4" t="inlineStr">
        <is>
          <t>2.6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1</t>
        </is>
      </c>
      <c r="C1" s="2" t="inlineStr">
        <is>
          <t>Dec. 31, 2020</t>
        </is>
      </c>
    </row>
    <row r="2">
      <c r="A2" s="4" t="inlineStr">
        <is>
          <t>Accrued straight-line rent</t>
        </is>
      </c>
      <c r="B2" s="6" t="n">
        <v>25143</v>
      </c>
      <c r="C2" s="6" t="n">
        <v>24783</v>
      </c>
    </row>
    <row r="3">
      <c r="A3" s="4" t="inlineStr">
        <is>
          <t>Common shares, par value (in USD per share)</t>
        </is>
      </c>
      <c r="B3" s="7" t="n">
        <v>0.01</v>
      </c>
      <c r="C3" s="7" t="n">
        <v>0.01</v>
      </c>
    </row>
    <row r="4">
      <c r="A4" s="4" t="inlineStr">
        <is>
          <t>Common shares, shares authorized (in shares)</t>
        </is>
      </c>
      <c r="B4" s="5" t="n">
        <v>225000000</v>
      </c>
      <c r="C4" s="5" t="n">
        <v>225000000</v>
      </c>
    </row>
    <row r="5">
      <c r="A5" s="4" t="inlineStr">
        <is>
          <t>Common shares, shares issued (in shares)</t>
        </is>
      </c>
      <c r="B5" s="5" t="n">
        <v>84575441</v>
      </c>
      <c r="C5" s="5" t="n">
        <v>84187999</v>
      </c>
    </row>
    <row r="6">
      <c r="A6" s="4" t="inlineStr">
        <is>
          <t>Common shares, shares outstanding (in shares)</t>
        </is>
      </c>
      <c r="B6" s="5" t="n">
        <v>84575441</v>
      </c>
      <c r="C6" s="5" t="n">
        <v>84187999</v>
      </c>
    </row>
    <row r="7">
      <c r="A7" s="4" t="inlineStr">
        <is>
          <t>KRG, LP</t>
        </is>
      </c>
    </row>
    <row r="8">
      <c r="A8" s="4" t="inlineStr">
        <is>
          <t>Accrued straight-line rent</t>
        </is>
      </c>
      <c r="B8" s="6" t="n">
        <v>25143</v>
      </c>
      <c r="C8" s="6" t="n">
        <v>24783</v>
      </c>
    </row>
    <row r="9">
      <c r="A9" s="4" t="inlineStr">
        <is>
          <t>Common shares, shares issued (in shares)</t>
        </is>
      </c>
      <c r="B9" s="5" t="n">
        <v>84575441</v>
      </c>
      <c r="C9" s="5" t="n">
        <v>84187999</v>
      </c>
    </row>
    <row r="10">
      <c r="A10" s="4" t="inlineStr">
        <is>
          <t>Common shares, shares outstanding (in shares)</t>
        </is>
      </c>
      <c r="B10" s="5" t="n">
        <v>84575441</v>
      </c>
      <c r="C10" s="5" t="n">
        <v>84187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nsolidation, Investments in Joint Ventures, and Noncontrolling Interests - Redeemable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deemable Noncontrolling Interest, Equity, Carrying Amount [Roll Forward]</t>
        </is>
      </c>
    </row>
    <row r="4">
      <c r="A4" s="4" t="inlineStr">
        <is>
          <t>Net income allocable to redeemable noncontrolling interests</t>
        </is>
      </c>
      <c r="B4" s="6" t="n">
        <v>132</v>
      </c>
      <c r="C4" s="6" t="n">
        <v>-40</v>
      </c>
      <c r="D4" s="6" t="n">
        <v>1058</v>
      </c>
      <c r="E4" s="6" t="n">
        <v>148</v>
      </c>
    </row>
    <row r="5">
      <c r="A5" s="4" t="inlineStr">
        <is>
          <t>Redeemable Noncontrolling Interests</t>
        </is>
      </c>
    </row>
    <row r="6">
      <c r="A6" s="3" t="inlineStr">
        <is>
          <t>Redeemable Noncontrolling Interest, Equity, Carrying Amount [Roll Forward]</t>
        </is>
      </c>
    </row>
    <row r="7">
      <c r="A7" s="4" t="inlineStr">
        <is>
          <t>Balance at beginning of period</t>
        </is>
      </c>
      <c r="D7" s="5" t="n">
        <v>43275</v>
      </c>
      <c r="E7" s="5" t="n">
        <v>52574</v>
      </c>
    </row>
    <row r="8">
      <c r="A8" s="4" t="inlineStr">
        <is>
          <t>Net income allocable to redeemable noncontrolling interests</t>
        </is>
      </c>
      <c r="D8" s="5" t="n">
        <v>1058</v>
      </c>
      <c r="E8" s="5" t="n">
        <v>148</v>
      </c>
    </row>
    <row r="9">
      <c r="A9" s="4" t="inlineStr">
        <is>
          <t>Distributions declared to redeemable noncontrolling interests</t>
        </is>
      </c>
      <c r="D9" s="5" t="n">
        <v>-1639</v>
      </c>
      <c r="E9" s="5" t="n">
        <v>-1222</v>
      </c>
    </row>
    <row r="10">
      <c r="A10" s="4" t="inlineStr">
        <is>
          <t>Other, net including adjustments to redemption value</t>
        </is>
      </c>
      <c r="D10" s="5" t="n">
        <v>10587</v>
      </c>
      <c r="E10" s="5" t="n">
        <v>-7060</v>
      </c>
    </row>
    <row r="11">
      <c r="A11" s="4" t="inlineStr">
        <is>
          <t>Balance at end of period</t>
        </is>
      </c>
      <c r="B11" s="5" t="n">
        <v>53281</v>
      </c>
      <c r="C11" s="5" t="n">
        <v>44440</v>
      </c>
      <c r="D11" s="5" t="n">
        <v>53281</v>
      </c>
      <c r="E11" s="5" t="n">
        <v>44440</v>
      </c>
    </row>
    <row r="12">
      <c r="A12" s="4" t="inlineStr">
        <is>
          <t>Total limited partners' interests in Operating Partnership and other redeemable noncontrolling interests balance at September 30</t>
        </is>
      </c>
      <c r="B12" s="5" t="n">
        <v>53281</v>
      </c>
      <c r="C12" s="5" t="n">
        <v>44440</v>
      </c>
      <c r="D12" s="5" t="n">
        <v>53281</v>
      </c>
      <c r="E12" s="5" t="n">
        <v>44440</v>
      </c>
    </row>
    <row r="13">
      <c r="A13" s="4" t="inlineStr">
        <is>
          <t>Redeemable Noncontrolling Interests | Partnership Interest</t>
        </is>
      </c>
    </row>
    <row r="14">
      <c r="A14" s="3" t="inlineStr">
        <is>
          <t>Redeemable Noncontrolling Interest, Equity, Carrying Amount [Roll Forward]</t>
        </is>
      </c>
    </row>
    <row r="15">
      <c r="A15" s="4" t="inlineStr">
        <is>
          <t>Balance at end of period</t>
        </is>
      </c>
      <c r="B15" s="5" t="n">
        <v>53281</v>
      </c>
      <c r="C15" s="5" t="n">
        <v>44440</v>
      </c>
      <c r="D15" s="5" t="n">
        <v>53281</v>
      </c>
      <c r="E15" s="5" t="n">
        <v>44440</v>
      </c>
    </row>
    <row r="16">
      <c r="A16" s="4" t="inlineStr">
        <is>
          <t>Limited partners' interests in Operating Partnership</t>
        </is>
      </c>
      <c r="B16" s="5" t="n">
        <v>43211</v>
      </c>
      <c r="C16" s="5" t="n">
        <v>34370</v>
      </c>
      <c r="D16" s="5" t="n">
        <v>43211</v>
      </c>
      <c r="E16" s="5" t="n">
        <v>34370</v>
      </c>
    </row>
    <row r="17">
      <c r="A17" s="4" t="inlineStr">
        <is>
          <t>Other redeemable noncontrolling interests in certain subsidiaries</t>
        </is>
      </c>
      <c r="B17" s="5" t="n">
        <v>10070</v>
      </c>
      <c r="C17" s="5" t="n">
        <v>10070</v>
      </c>
      <c r="D17" s="5" t="n">
        <v>10070</v>
      </c>
      <c r="E17" s="5" t="n">
        <v>10070</v>
      </c>
    </row>
    <row r="18">
      <c r="A18" s="4" t="inlineStr">
        <is>
          <t>Total limited partners' interests in Operating Partnership and other redeemable noncontrolling interests balance at September 30</t>
        </is>
      </c>
      <c r="B18" s="6" t="n">
        <v>53281</v>
      </c>
      <c r="C18" s="6" t="n">
        <v>44440</v>
      </c>
      <c r="D18" s="6" t="n">
        <v>53281</v>
      </c>
      <c r="E18" s="6" t="n">
        <v>444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or Unit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limited partner units outstanding, basic (in shares)</t>
        </is>
      </c>
      <c r="B4" s="5" t="n">
        <v>2400000</v>
      </c>
      <c r="C4" s="5" t="n">
        <v>2200000</v>
      </c>
      <c r="D4" s="5" t="n">
        <v>2500000</v>
      </c>
      <c r="E4" s="5" t="n">
        <v>2200000</v>
      </c>
    </row>
    <row r="5">
      <c r="A5" s="4" t="inlineStr">
        <is>
          <t>Dilutive impact (in shares)</t>
        </is>
      </c>
      <c r="B5" s="5" t="n">
        <v>0</v>
      </c>
      <c r="C5" s="5" t="n">
        <v>0</v>
      </c>
      <c r="E5"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Consolidated Indebtedness by Type of Debt (Details) - USD ($) $ in Thousands</t>
        </is>
      </c>
      <c r="B1" s="2" t="inlineStr">
        <is>
          <t>Sep. 30, 2021</t>
        </is>
      </c>
      <c r="C1" s="2" t="inlineStr">
        <is>
          <t>Dec. 31, 2020</t>
        </is>
      </c>
    </row>
    <row r="2">
      <c r="A2" s="3" t="inlineStr">
        <is>
          <t>Participating Mortgage Loans [Line Items]</t>
        </is>
      </c>
    </row>
    <row r="3">
      <c r="A3" s="4" t="inlineStr">
        <is>
          <t>Principal</t>
        </is>
      </c>
      <c r="B3" s="6" t="n">
        <v>1298980</v>
      </c>
      <c r="C3" s="6" t="n">
        <v>1176076</v>
      </c>
    </row>
    <row r="4">
      <c r="A4" s="4" t="inlineStr">
        <is>
          <t>Unamortized Net Premiums</t>
        </is>
      </c>
      <c r="B4" s="5" t="n">
        <v>1400</v>
      </c>
      <c r="C4" s="5" t="n">
        <v>1732</v>
      </c>
    </row>
    <row r="5">
      <c r="A5" s="4" t="inlineStr">
        <is>
          <t>Unamortized Debt Issuance Costs</t>
        </is>
      </c>
      <c r="B5" s="5" t="n">
        <v>-11386</v>
      </c>
      <c r="C5" s="5" t="n">
        <v>-7014</v>
      </c>
    </row>
    <row r="6">
      <c r="A6" s="4" t="inlineStr">
        <is>
          <t>Total</t>
        </is>
      </c>
      <c r="B6" s="5" t="n">
        <v>1288994</v>
      </c>
      <c r="C6" s="5" t="n">
        <v>1170794</v>
      </c>
    </row>
    <row r="7">
      <c r="A7" s="4" t="inlineStr">
        <is>
          <t>Unsecured revolving credit facility</t>
        </is>
      </c>
    </row>
    <row r="8">
      <c r="A8" s="3" t="inlineStr">
        <is>
          <t>Participating Mortgage Loans [Line Items]</t>
        </is>
      </c>
    </row>
    <row r="9">
      <c r="A9" s="4" t="inlineStr">
        <is>
          <t>Principal</t>
        </is>
      </c>
      <c r="B9" s="5" t="n">
        <v>0</v>
      </c>
      <c r="C9" s="5" t="n">
        <v>25000</v>
      </c>
    </row>
    <row r="10">
      <c r="A10" s="4" t="inlineStr">
        <is>
          <t>Unamortized Net Premiums</t>
        </is>
      </c>
      <c r="B10" s="5" t="n">
        <v>0</v>
      </c>
      <c r="C10" s="5" t="n">
        <v>0</v>
      </c>
    </row>
    <row r="11">
      <c r="A11" s="4" t="inlineStr">
        <is>
          <t>Unamortized Debt Issuance Costs</t>
        </is>
      </c>
      <c r="B11" s="5" t="n">
        <v>-1253</v>
      </c>
      <c r="C11" s="5" t="n">
        <v>-1672</v>
      </c>
    </row>
    <row r="12">
      <c r="A12" s="4" t="inlineStr">
        <is>
          <t>Total</t>
        </is>
      </c>
      <c r="C12" s="5" t="n">
        <v>23328</v>
      </c>
    </row>
    <row r="13">
      <c r="A13" s="4" t="inlineStr">
        <is>
          <t>Senior unsecured notes—fixed rate | Fixed rate debt</t>
        </is>
      </c>
    </row>
    <row r="14">
      <c r="A14" s="3" t="inlineStr">
        <is>
          <t>Participating Mortgage Loans [Line Items]</t>
        </is>
      </c>
    </row>
    <row r="15">
      <c r="A15" s="4" t="inlineStr">
        <is>
          <t>Principal</t>
        </is>
      </c>
      <c r="B15" s="5" t="n">
        <v>550000</v>
      </c>
      <c r="C15" s="5" t="n">
        <v>550000</v>
      </c>
    </row>
    <row r="16">
      <c r="A16" s="4" t="inlineStr">
        <is>
          <t>Unamortized Net Premiums</t>
        </is>
      </c>
      <c r="B16" s="5" t="n">
        <v>0</v>
      </c>
      <c r="C16" s="5" t="n">
        <v>0</v>
      </c>
    </row>
    <row r="17">
      <c r="A17" s="4" t="inlineStr">
        <is>
          <t>Unamortized Debt Issuance Costs</t>
        </is>
      </c>
      <c r="B17" s="5" t="n">
        <v>-3556</v>
      </c>
      <c r="C17" s="5" t="n">
        <v>-3595</v>
      </c>
    </row>
    <row r="18">
      <c r="A18" s="4" t="inlineStr">
        <is>
          <t>Total</t>
        </is>
      </c>
      <c r="B18" s="5" t="n">
        <v>546444</v>
      </c>
      <c r="C18" s="5" t="n">
        <v>546405</v>
      </c>
    </row>
    <row r="19">
      <c r="A19" s="4" t="inlineStr">
        <is>
          <t>Unsecured term loan</t>
        </is>
      </c>
    </row>
    <row r="20">
      <c r="A20" s="3" t="inlineStr">
        <is>
          <t>Participating Mortgage Loans [Line Items]</t>
        </is>
      </c>
    </row>
    <row r="21">
      <c r="A21" s="4" t="inlineStr">
        <is>
          <t>Principal</t>
        </is>
      </c>
      <c r="B21" s="5" t="n">
        <v>250000</v>
      </c>
      <c r="C21" s="5" t="n">
        <v>250000</v>
      </c>
    </row>
    <row r="22">
      <c r="A22" s="4" t="inlineStr">
        <is>
          <t>Unamortized Net Premiums</t>
        </is>
      </c>
      <c r="B22" s="5" t="n">
        <v>0</v>
      </c>
      <c r="C22" s="5" t="n">
        <v>0</v>
      </c>
    </row>
    <row r="23">
      <c r="A23" s="4" t="inlineStr">
        <is>
          <t>Unamortized Debt Issuance Costs</t>
        </is>
      </c>
      <c r="B23" s="5" t="n">
        <v>-1488</v>
      </c>
      <c r="C23" s="5" t="n">
        <v>-1647</v>
      </c>
    </row>
    <row r="24">
      <c r="A24" s="4" t="inlineStr">
        <is>
          <t>Total</t>
        </is>
      </c>
      <c r="B24" s="5" t="n">
        <v>248512</v>
      </c>
      <c r="C24" s="5" t="n">
        <v>248353</v>
      </c>
    </row>
    <row r="25">
      <c r="A25" s="4" t="inlineStr">
        <is>
          <t>Exchangeable senior notes - fixed rate | Fixed rate debt</t>
        </is>
      </c>
    </row>
    <row r="26">
      <c r="A26" s="3" t="inlineStr">
        <is>
          <t>Participating Mortgage Loans [Line Items]</t>
        </is>
      </c>
    </row>
    <row r="27">
      <c r="A27" s="4" t="inlineStr">
        <is>
          <t>Principal</t>
        </is>
      </c>
      <c r="B27" s="5" t="n">
        <v>175000</v>
      </c>
    </row>
    <row r="28">
      <c r="A28" s="4" t="inlineStr">
        <is>
          <t>Unamortized Net Premiums</t>
        </is>
      </c>
      <c r="B28" s="5" t="n">
        <v>0</v>
      </c>
    </row>
    <row r="29">
      <c r="A29" s="4" t="inlineStr">
        <is>
          <t>Unamortized Debt Issuance Costs</t>
        </is>
      </c>
      <c r="B29" s="5" t="n">
        <v>-5052</v>
      </c>
    </row>
    <row r="30">
      <c r="A30" s="4" t="inlineStr">
        <is>
          <t>Total</t>
        </is>
      </c>
      <c r="B30" s="5" t="n">
        <v>169948</v>
      </c>
    </row>
    <row r="31">
      <c r="A31" s="4" t="inlineStr">
        <is>
          <t>Mortgages notes payable | Fixed rate debt</t>
        </is>
      </c>
    </row>
    <row r="32">
      <c r="A32" s="3" t="inlineStr">
        <is>
          <t>Participating Mortgage Loans [Line Items]</t>
        </is>
      </c>
    </row>
    <row r="33">
      <c r="A33" s="4" t="inlineStr">
        <is>
          <t>Principal</t>
        </is>
      </c>
      <c r="B33" s="5" t="n">
        <v>294787</v>
      </c>
      <c r="C33" s="5" t="n">
        <v>295966</v>
      </c>
    </row>
    <row r="34">
      <c r="A34" s="4" t="inlineStr">
        <is>
          <t>Unamortized Net Premiums</t>
        </is>
      </c>
      <c r="B34" s="5" t="n">
        <v>1400</v>
      </c>
      <c r="C34" s="5" t="n">
        <v>1732</v>
      </c>
    </row>
    <row r="35">
      <c r="A35" s="4" t="inlineStr">
        <is>
          <t>Unamortized Debt Issuance Costs</t>
        </is>
      </c>
      <c r="B35" s="5" t="n">
        <v>-14</v>
      </c>
      <c r="C35" s="5" t="n">
        <v>-25</v>
      </c>
    </row>
    <row r="36">
      <c r="A36" s="4" t="inlineStr">
        <is>
          <t>Total</t>
        </is>
      </c>
      <c r="B36" s="5" t="n">
        <v>296173</v>
      </c>
      <c r="C36" s="5" t="n">
        <v>297673</v>
      </c>
    </row>
    <row r="37">
      <c r="A37" s="4" t="inlineStr">
        <is>
          <t>Mortgages notes payable | Variable rate debt</t>
        </is>
      </c>
    </row>
    <row r="38">
      <c r="A38" s="3" t="inlineStr">
        <is>
          <t>Participating Mortgage Loans [Line Items]</t>
        </is>
      </c>
    </row>
    <row r="39">
      <c r="A39" s="4" t="inlineStr">
        <is>
          <t>Principal</t>
        </is>
      </c>
      <c r="B39" s="5" t="n">
        <v>29193</v>
      </c>
      <c r="C39" s="5" t="n">
        <v>55110</v>
      </c>
    </row>
    <row r="40">
      <c r="A40" s="4" t="inlineStr">
        <is>
          <t>Unamortized Net Premiums</t>
        </is>
      </c>
      <c r="B40" s="5" t="n">
        <v>0</v>
      </c>
      <c r="C40" s="5" t="n">
        <v>0</v>
      </c>
    </row>
    <row r="41">
      <c r="A41" s="4" t="inlineStr">
        <is>
          <t>Unamortized Debt Issuance Costs</t>
        </is>
      </c>
      <c r="B41" s="5" t="n">
        <v>-23</v>
      </c>
      <c r="C41" s="5" t="n">
        <v>-75</v>
      </c>
    </row>
    <row r="42">
      <c r="A42" s="4" t="inlineStr">
        <is>
          <t>Total</t>
        </is>
      </c>
      <c r="B42" s="6" t="n">
        <v>29170</v>
      </c>
      <c r="C42" s="6" t="n">
        <v>550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Mortgage and Other Indebtedness - Consolidated Indebtedness by Type of Interest Rate (Details) - USD ($) $ in Thousands</t>
        </is>
      </c>
      <c r="B1" s="2" t="inlineStr">
        <is>
          <t>9 Months Ended</t>
        </is>
      </c>
    </row>
    <row r="2">
      <c r="B2" s="2" t="inlineStr">
        <is>
          <t>Sep. 30, 2021</t>
        </is>
      </c>
      <c r="C2" s="2" t="inlineStr">
        <is>
          <t>Dec. 31, 2020</t>
        </is>
      </c>
    </row>
    <row r="3">
      <c r="A3" s="3" t="inlineStr">
        <is>
          <t>Debt Instrument [Line Items]</t>
        </is>
      </c>
    </row>
    <row r="4">
      <c r="A4" s="4" t="inlineStr">
        <is>
          <t>Debt outstanding</t>
        </is>
      </c>
      <c r="B4" s="6" t="n">
        <v>1288994</v>
      </c>
      <c r="C4" s="6" t="n">
        <v>1170794</v>
      </c>
    </row>
    <row r="5">
      <c r="A5" s="4" t="inlineStr">
        <is>
          <t>Ratio (as percent)</t>
        </is>
      </c>
      <c r="B5" s="4" t="inlineStr">
        <is>
          <t>100.00%</t>
        </is>
      </c>
    </row>
    <row r="6">
      <c r="A6" s="4" t="inlineStr">
        <is>
          <t>Weighted Average Interest Rate (as percent)</t>
        </is>
      </c>
      <c r="B6" s="4" t="inlineStr">
        <is>
          <t>3.74%</t>
        </is>
      </c>
    </row>
    <row r="7">
      <c r="A7" s="4" t="inlineStr">
        <is>
          <t>Weighted average maturity (in years)</t>
        </is>
      </c>
      <c r="B7" s="4" t="inlineStr">
        <is>
          <t>4 years 3 months 18 days</t>
        </is>
      </c>
    </row>
    <row r="8">
      <c r="A8" s="4" t="inlineStr">
        <is>
          <t>Net Debt Premiums and Issuance Costs, Net</t>
        </is>
      </c>
      <c r="B8" s="6" t="n">
        <v>-9986</v>
      </c>
    </row>
    <row r="9">
      <c r="A9" s="4" t="inlineStr">
        <is>
          <t>Fixed Rate Debt</t>
        </is>
      </c>
    </row>
    <row r="10">
      <c r="A10" s="3" t="inlineStr">
        <is>
          <t>Debt Instrument [Line Items]</t>
        </is>
      </c>
    </row>
    <row r="11">
      <c r="A11" s="4" t="inlineStr">
        <is>
          <t>Debt outstanding</t>
        </is>
      </c>
      <c r="B11" s="6" t="n">
        <v>1114787</v>
      </c>
    </row>
    <row r="12">
      <c r="A12" s="4" t="inlineStr">
        <is>
          <t>Ratio (as percent)</t>
        </is>
      </c>
      <c r="B12" s="4" t="inlineStr">
        <is>
          <t>86.00%</t>
        </is>
      </c>
    </row>
    <row r="13">
      <c r="A13" s="4" t="inlineStr">
        <is>
          <t>Weighted Average Interest Rate (as percent)</t>
        </is>
      </c>
      <c r="B13" s="4" t="inlineStr">
        <is>
          <t>3.78%</t>
        </is>
      </c>
    </row>
    <row r="14">
      <c r="A14" s="4" t="inlineStr">
        <is>
          <t>Weighted average maturity (in years)</t>
        </is>
      </c>
      <c r="B14" s="4" t="inlineStr">
        <is>
          <t>4 years 3 months 18 days</t>
        </is>
      </c>
    </row>
    <row r="15">
      <c r="A15" s="4" t="inlineStr">
        <is>
          <t>Fixed Rate Debt | Variable rate debt</t>
        </is>
      </c>
    </row>
    <row r="16">
      <c r="A16" s="3" t="inlineStr">
        <is>
          <t>Debt Instrument [Line Items]</t>
        </is>
      </c>
    </row>
    <row r="17">
      <c r="A17" s="4" t="inlineStr">
        <is>
          <t>Debt outstanding</t>
        </is>
      </c>
      <c r="B17" s="6" t="n">
        <v>250000</v>
      </c>
    </row>
    <row r="18">
      <c r="A18" s="4" t="inlineStr">
        <is>
          <t>Weighted average maturity (in years)</t>
        </is>
      </c>
      <c r="B18" s="4" t="inlineStr">
        <is>
          <t>4 years 1 month 6 days</t>
        </is>
      </c>
    </row>
    <row r="19">
      <c r="A19" s="4" t="inlineStr">
        <is>
          <t>Variable Rate Debt</t>
        </is>
      </c>
    </row>
    <row r="20">
      <c r="A20" s="3" t="inlineStr">
        <is>
          <t>Debt Instrument [Line Items]</t>
        </is>
      </c>
    </row>
    <row r="21">
      <c r="A21" s="4" t="inlineStr">
        <is>
          <t>Debt outstanding</t>
        </is>
      </c>
      <c r="B21" s="6" t="n">
        <v>184193</v>
      </c>
    </row>
    <row r="22">
      <c r="A22" s="4" t="inlineStr">
        <is>
          <t>Ratio (as percent)</t>
        </is>
      </c>
      <c r="B22" s="4" t="inlineStr">
        <is>
          <t>14.00%</t>
        </is>
      </c>
    </row>
    <row r="23">
      <c r="A23" s="4" t="inlineStr">
        <is>
          <t>Weighted Average Interest Rate (as percent)</t>
        </is>
      </c>
      <c r="B23" s="4" t="inlineStr">
        <is>
          <t>3.48%</t>
        </is>
      </c>
    </row>
    <row r="24">
      <c r="A24" s="4" t="inlineStr">
        <is>
          <t>Weighted average maturity (in years)</t>
        </is>
      </c>
      <c r="B24" s="4" t="inlineStr">
        <is>
          <t>4 years 2 months 12 days</t>
        </is>
      </c>
    </row>
    <row r="25">
      <c r="A25" s="4" t="inlineStr">
        <is>
          <t>Variable Rate Debt | Fixed rate debt</t>
        </is>
      </c>
    </row>
    <row r="26">
      <c r="A26" s="3" t="inlineStr">
        <is>
          <t>Debt Instrument [Line Items]</t>
        </is>
      </c>
    </row>
    <row r="27">
      <c r="A27" s="4" t="inlineStr">
        <is>
          <t>Debt outstanding</t>
        </is>
      </c>
      <c r="B27" s="6" t="n">
        <v>155000</v>
      </c>
    </row>
    <row r="28">
      <c r="A28" s="4" t="inlineStr">
        <is>
          <t>Weighted average maturity (in years)</t>
        </is>
      </c>
      <c r="B28" s="4" t="inlineStr">
        <is>
          <t>3 years 10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Amortization (Details) - USD ($) $ in Thousands</t>
        </is>
      </c>
      <c r="B1" s="2" t="inlineStr">
        <is>
          <t>9 Months Ended</t>
        </is>
      </c>
    </row>
    <row r="2">
      <c r="B2" s="2" t="inlineStr">
        <is>
          <t>Sep. 30, 2021</t>
        </is>
      </c>
      <c r="C2" s="2" t="inlineStr">
        <is>
          <t>Sep. 30, 2020</t>
        </is>
      </c>
    </row>
    <row r="3">
      <c r="A3" s="3" t="inlineStr">
        <is>
          <t>Debt Disclosure [Abstract]</t>
        </is>
      </c>
    </row>
    <row r="4">
      <c r="A4" s="4" t="inlineStr">
        <is>
          <t>Amortization of debt issuance costs</t>
        </is>
      </c>
      <c r="B4" s="6" t="n">
        <v>1963</v>
      </c>
      <c r="C4" s="6" t="n">
        <v>1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3" customWidth="1" min="1" max="1"/>
    <col width="24" customWidth="1" min="2" max="2"/>
    <col width="30" customWidth="1" min="3" max="3"/>
    <col width="34" customWidth="1" min="4" max="4"/>
    <col width="31" customWidth="1" min="5" max="5"/>
    <col width="21" customWidth="1" min="6" max="6"/>
    <col width="40" customWidth="1" min="7" max="7"/>
    <col width="21" customWidth="1" min="8" max="8"/>
    <col width="14" customWidth="1" min="9" max="9"/>
    <col width="21" customWidth="1" min="10" max="10"/>
  </cols>
  <sheetData>
    <row r="1">
      <c r="A1" s="1" t="inlineStr">
        <is>
          <t>Mortgage and Other Indebtedness - Additional Information (Details)</t>
        </is>
      </c>
      <c r="B1" s="2" t="inlineStr">
        <is>
          <t>Mar. 17, 2021$ / shares</t>
        </is>
      </c>
      <c r="C1" s="2" t="inlineStr">
        <is>
          <t>Oct. 25, 2018USD ($)extension</t>
        </is>
      </c>
      <c r="D1" s="2" t="inlineStr">
        <is>
          <t>Mar. 31, 2021USD ($)day$ / shares</t>
        </is>
      </c>
      <c r="E1" s="2" t="inlineStr">
        <is>
          <t>Sep. 30, 2021USD ($)$ / shares</t>
        </is>
      </c>
      <c r="F1" s="2" t="inlineStr">
        <is>
          <t>Mar. 31, 2021USD ($)</t>
        </is>
      </c>
      <c r="G1" s="2" t="inlineStr">
        <is>
          <t>Sep. 30, 2021USD ($)extension$ / shares</t>
        </is>
      </c>
      <c r="H1" s="2" t="inlineStr">
        <is>
          <t>Sep. 30, 2020USD ($)</t>
        </is>
      </c>
      <c r="I1" s="2" t="inlineStr">
        <is>
          <t>Jun. 30, 2021</t>
        </is>
      </c>
      <c r="J1" s="2" t="inlineStr">
        <is>
          <t>Dec. 31, 2020USD ($)</t>
        </is>
      </c>
    </row>
    <row r="2">
      <c r="A2" s="3" t="inlineStr">
        <is>
          <t>Debt Instrument [Line Items]</t>
        </is>
      </c>
    </row>
    <row r="3">
      <c r="A3" s="4" t="inlineStr">
        <is>
          <t>Principal</t>
        </is>
      </c>
      <c r="E3" s="6" t="n">
        <v>1298980000</v>
      </c>
      <c r="G3" s="6" t="n">
        <v>1298980000</v>
      </c>
      <c r="J3" s="6" t="n">
        <v>1176076000</v>
      </c>
    </row>
    <row r="4">
      <c r="A4" s="4" t="inlineStr">
        <is>
          <t>Letters of credit outstanding, amount</t>
        </is>
      </c>
      <c r="E4" s="5" t="n">
        <v>1200000</v>
      </c>
      <c r="G4" s="5" t="n">
        <v>1200000</v>
      </c>
    </row>
    <row r="5">
      <c r="A5" s="4" t="inlineStr">
        <is>
          <t>Letters of credit outstanding, amount advanced</t>
        </is>
      </c>
      <c r="E5" s="5" t="n">
        <v>0</v>
      </c>
      <c r="G5" s="5" t="n">
        <v>0</v>
      </c>
    </row>
    <row r="6">
      <c r="A6" s="4" t="inlineStr">
        <is>
          <t>Value in unencumbered asset pool</t>
        </is>
      </c>
      <c r="E6" s="5" t="n">
        <v>1400000000</v>
      </c>
      <c r="G6" s="5" t="n">
        <v>1400000000</v>
      </c>
    </row>
    <row r="7">
      <c r="A7" s="4" t="inlineStr">
        <is>
          <t>Net proceeds from offering</t>
        </is>
      </c>
      <c r="G7" s="5" t="n">
        <v>175000000</v>
      </c>
      <c r="H7" s="6" t="n">
        <v>300000000</v>
      </c>
    </row>
    <row r="8">
      <c r="A8" s="4" t="inlineStr">
        <is>
          <t>Purchase of capped calls</t>
        </is>
      </c>
      <c r="F8" s="6" t="n">
        <v>9800000</v>
      </c>
    </row>
    <row r="9">
      <c r="A9" s="4" t="inlineStr">
        <is>
          <t>Percentage bearing fixed interest, amount</t>
        </is>
      </c>
      <c r="E9" s="5" t="n">
        <v>1000000000</v>
      </c>
      <c r="G9" s="5" t="n">
        <v>1000000000</v>
      </c>
    </row>
    <row r="10">
      <c r="A10" s="4" t="inlineStr">
        <is>
          <t>Percentage bearing variable interest, amount</t>
        </is>
      </c>
      <c r="E10" s="5" t="n">
        <v>279200000</v>
      </c>
      <c r="G10" s="5" t="n">
        <v>279200000</v>
      </c>
    </row>
    <row r="11">
      <c r="A11" s="4" t="inlineStr">
        <is>
          <t>Three Fixed-Rate Secured Loans</t>
        </is>
      </c>
    </row>
    <row r="12">
      <c r="A12" s="3" t="inlineStr">
        <is>
          <t>Debt Instrument [Line Items]</t>
        </is>
      </c>
    </row>
    <row r="13">
      <c r="A13" s="4" t="inlineStr">
        <is>
          <t>Long-term debt, fair value</t>
        </is>
      </c>
      <c r="E13" s="5" t="n">
        <v>1100000000</v>
      </c>
      <c r="G13" s="5" t="n">
        <v>1100000000</v>
      </c>
    </row>
    <row r="14">
      <c r="A14" s="4" t="inlineStr">
        <is>
          <t>Variable rate debt</t>
        </is>
      </c>
    </row>
    <row r="15">
      <c r="A15" s="3" t="inlineStr">
        <is>
          <t>Debt Instrument [Line Items]</t>
        </is>
      </c>
    </row>
    <row r="16">
      <c r="A16" s="4" t="inlineStr">
        <is>
          <t>Long-term debt, fair value</t>
        </is>
      </c>
      <c r="E16" s="5" t="n">
        <v>279000000</v>
      </c>
      <c r="G16" s="5" t="n">
        <v>279000000</v>
      </c>
    </row>
    <row r="17">
      <c r="A17" s="4" t="inlineStr">
        <is>
          <t>Senior unsecured notes</t>
        </is>
      </c>
    </row>
    <row r="18">
      <c r="A18" s="3" t="inlineStr">
        <is>
          <t>Debt Instrument [Line Items]</t>
        </is>
      </c>
    </row>
    <row r="19">
      <c r="A19" s="4" t="inlineStr">
        <is>
          <t>Percentage bearing fixed interest, amount</t>
        </is>
      </c>
      <c r="E19" s="5" t="n">
        <v>550000000</v>
      </c>
      <c r="G19" s="5" t="n">
        <v>550000000</v>
      </c>
    </row>
    <row r="20">
      <c r="A20" s="4" t="inlineStr">
        <is>
          <t>Senior unsecured notes | Fixed rate debt</t>
        </is>
      </c>
    </row>
    <row r="21">
      <c r="A21" s="3" t="inlineStr">
        <is>
          <t>Debt Instrument [Line Items]</t>
        </is>
      </c>
    </row>
    <row r="22">
      <c r="A22" s="4" t="inlineStr">
        <is>
          <t>Principal</t>
        </is>
      </c>
      <c r="E22" s="6" t="n">
        <v>550000000</v>
      </c>
      <c r="G22" s="6" t="n">
        <v>550000000</v>
      </c>
      <c r="J22" s="5" t="n">
        <v>550000000</v>
      </c>
    </row>
    <row r="23">
      <c r="A23" s="4" t="inlineStr">
        <is>
          <t>Exchangeable senior notes - fixed rate | Fixed rate debt</t>
        </is>
      </c>
    </row>
    <row r="24">
      <c r="A24" s="3" t="inlineStr">
        <is>
          <t>Debt Instrument [Line Items]</t>
        </is>
      </c>
    </row>
    <row r="25">
      <c r="A25" s="4" t="inlineStr">
        <is>
          <t>Interest rate</t>
        </is>
      </c>
      <c r="E25" s="4" t="inlineStr">
        <is>
          <t>0.75%</t>
        </is>
      </c>
      <c r="G25" s="4" t="inlineStr">
        <is>
          <t>0.75%</t>
        </is>
      </c>
      <c r="I25" s="4" t="inlineStr">
        <is>
          <t>0.75%</t>
        </is>
      </c>
    </row>
    <row r="26">
      <c r="A26" s="4" t="inlineStr">
        <is>
          <t>Principal</t>
        </is>
      </c>
      <c r="E26" s="6" t="n">
        <v>175000000</v>
      </c>
      <c r="G26" s="6" t="n">
        <v>175000000</v>
      </c>
    </row>
    <row r="27">
      <c r="A27" s="4" t="inlineStr">
        <is>
          <t>Principal amount of debt issued</t>
        </is>
      </c>
      <c r="E27" s="5" t="n">
        <v>175000000</v>
      </c>
      <c r="G27" s="5" t="n">
        <v>175000000</v>
      </c>
    </row>
    <row r="28">
      <c r="A28" s="4" t="inlineStr">
        <is>
          <t>Net proceeds from offering</t>
        </is>
      </c>
      <c r="D28" s="6" t="n">
        <v>169700000</v>
      </c>
    </row>
    <row r="29">
      <c r="A29" s="4" t="inlineStr">
        <is>
          <t>Interest expense</t>
        </is>
      </c>
      <c r="E29" s="6" t="n">
        <v>500000</v>
      </c>
      <c r="G29" s="6" t="n">
        <v>1100000</v>
      </c>
    </row>
    <row r="30">
      <c r="A30" s="4" t="inlineStr">
        <is>
          <t>Conversion price (in USD per share) | $ / shares</t>
        </is>
      </c>
      <c r="E30" s="7" t="n">
        <v>25.21</v>
      </c>
      <c r="G30" s="7" t="n">
        <v>25.21</v>
      </c>
    </row>
    <row r="31">
      <c r="A31" s="4" t="inlineStr">
        <is>
          <t>Exchange premium, percent of closing price</t>
        </is>
      </c>
      <c r="D31" s="4" t="inlineStr">
        <is>
          <t>25.00%</t>
        </is>
      </c>
    </row>
    <row r="32">
      <c r="A32" s="4" t="inlineStr">
        <is>
          <t>Percentage of exchange price</t>
        </is>
      </c>
      <c r="G32" s="4" t="inlineStr">
        <is>
          <t>130.00%</t>
        </is>
      </c>
    </row>
    <row r="33">
      <c r="A33" s="4" t="inlineStr">
        <is>
          <t>Trading days | day</t>
        </is>
      </c>
      <c r="D33" s="5" t="n">
        <v>20</v>
      </c>
    </row>
    <row r="34">
      <c r="A34" s="4" t="inlineStr">
        <is>
          <t>Consecutive trading days | day</t>
        </is>
      </c>
      <c r="D34" s="5" t="n">
        <v>30</v>
      </c>
    </row>
    <row r="35">
      <c r="A35" s="4" t="inlineStr">
        <is>
          <t>Percentage of redemption price</t>
        </is>
      </c>
      <c r="D35" s="4" t="inlineStr">
        <is>
          <t>100.00%</t>
        </is>
      </c>
    </row>
    <row r="36">
      <c r="A36" s="4" t="inlineStr">
        <is>
          <t>Exchangeable conversion ratio</t>
        </is>
      </c>
      <c r="D36" s="11" t="n">
        <v>0.0396628</v>
      </c>
    </row>
    <row r="37">
      <c r="A37" s="4" t="inlineStr">
        <is>
          <t>Exchangeable senior notes - fixed rate | Capped Call</t>
        </is>
      </c>
    </row>
    <row r="38">
      <c r="A38" s="3" t="inlineStr">
        <is>
          <t>Debt Instrument [Line Items]</t>
        </is>
      </c>
    </row>
    <row r="39">
      <c r="A39" s="4" t="inlineStr">
        <is>
          <t>Exchange premium, percent of closing price</t>
        </is>
      </c>
      <c r="D39" s="4" t="inlineStr">
        <is>
          <t>50.00%</t>
        </is>
      </c>
    </row>
    <row r="40">
      <c r="A40" s="4" t="inlineStr">
        <is>
          <t>Exchange price (in USD per share) | $ / shares</t>
        </is>
      </c>
      <c r="D40" s="7" t="n">
        <v>30.26</v>
      </c>
    </row>
    <row r="41">
      <c r="A41" s="4" t="inlineStr">
        <is>
          <t>Purchase of capped calls</t>
        </is>
      </c>
      <c r="G41" s="6" t="n">
        <v>9800000</v>
      </c>
    </row>
    <row r="42">
      <c r="A42" s="4" t="inlineStr">
        <is>
          <t>Exchangeable senior notes - fixed rate | Common Shares | Fixed rate debt</t>
        </is>
      </c>
    </row>
    <row r="43">
      <c r="A43" s="3" t="inlineStr">
        <is>
          <t>Debt Instrument [Line Items]</t>
        </is>
      </c>
    </row>
    <row r="44">
      <c r="A44" s="4" t="inlineStr">
        <is>
          <t>Common stock closing price (in USD per share) | $ / shares</t>
        </is>
      </c>
      <c r="B44" s="7" t="n">
        <v>20.17</v>
      </c>
    </row>
    <row r="45">
      <c r="A45" s="4" t="inlineStr">
        <is>
          <t>Revolving credit facility</t>
        </is>
      </c>
    </row>
    <row r="46">
      <c r="A46" s="3" t="inlineStr">
        <is>
          <t>Debt Instrument [Line Items]</t>
        </is>
      </c>
    </row>
    <row r="47">
      <c r="A47" s="4" t="inlineStr">
        <is>
          <t>Line of credit facility, maximum borrowing capacity</t>
        </is>
      </c>
      <c r="E47" s="6" t="n">
        <v>600000000</v>
      </c>
      <c r="G47" s="6" t="n">
        <v>600000000</v>
      </c>
    </row>
    <row r="48">
      <c r="A48" s="4" t="inlineStr">
        <is>
          <t>Debt instrument, maturity date, number of extensions | extension</t>
        </is>
      </c>
      <c r="G48" s="5" t="n">
        <v>1</v>
      </c>
    </row>
    <row r="49">
      <c r="A49" s="4" t="inlineStr">
        <is>
          <t>Debt instrument, maturity date, extension</t>
        </is>
      </c>
      <c r="G49" s="4" t="inlineStr">
        <is>
          <t>12 months</t>
        </is>
      </c>
    </row>
    <row r="50">
      <c r="A50" s="4" t="inlineStr">
        <is>
          <t>Line of credit facility, option to increase maximum borrowing capacity</t>
        </is>
      </c>
      <c r="E50" s="5" t="n">
        <v>1200000000</v>
      </c>
      <c r="G50" s="6" t="n">
        <v>1200000000</v>
      </c>
    </row>
    <row r="51">
      <c r="A51" s="4" t="inlineStr">
        <is>
          <t>Principal</t>
        </is>
      </c>
      <c r="E51" s="5" t="n">
        <v>0</v>
      </c>
      <c r="G51" s="5" t="n">
        <v>0</v>
      </c>
      <c r="J51" s="6" t="n">
        <v>25000000</v>
      </c>
    </row>
    <row r="52">
      <c r="A52" s="4" t="inlineStr">
        <is>
          <t>Line of credit facility, remaining borrowing capacity</t>
        </is>
      </c>
      <c r="E52" s="6" t="n">
        <v>416700000</v>
      </c>
      <c r="G52" s="6" t="n">
        <v>416700000</v>
      </c>
    </row>
    <row r="53">
      <c r="A53" s="4" t="inlineStr">
        <is>
          <t>LIBOR</t>
        </is>
      </c>
    </row>
    <row r="54">
      <c r="A54" s="3" t="inlineStr">
        <is>
          <t>Debt Instrument [Line Items]</t>
        </is>
      </c>
    </row>
    <row r="55">
      <c r="A55" s="4" t="inlineStr">
        <is>
          <t>Basis spread on variable rate</t>
        </is>
      </c>
      <c r="G55" s="4" t="inlineStr">
        <is>
          <t>0.13%</t>
        </is>
      </c>
    </row>
    <row r="56">
      <c r="A56" s="4" t="inlineStr">
        <is>
          <t>Minimum | Three Fixed-Rate Secured Loans</t>
        </is>
      </c>
    </row>
    <row r="57">
      <c r="A57" s="3" t="inlineStr">
        <is>
          <t>Debt Instrument [Line Items]</t>
        </is>
      </c>
    </row>
    <row r="58">
      <c r="A58" s="4" t="inlineStr">
        <is>
          <t>Interest rate</t>
        </is>
      </c>
      <c r="E58" s="4" t="inlineStr">
        <is>
          <t>3.78%</t>
        </is>
      </c>
      <c r="G58" s="4" t="inlineStr">
        <is>
          <t>3.78%</t>
        </is>
      </c>
    </row>
    <row r="59">
      <c r="A59" s="4" t="inlineStr">
        <is>
          <t>Percentage bearing fixed interest</t>
        </is>
      </c>
      <c r="E59" s="4" t="inlineStr">
        <is>
          <t>2.78%</t>
        </is>
      </c>
      <c r="G59" s="4" t="inlineStr">
        <is>
          <t>2.78%</t>
        </is>
      </c>
    </row>
    <row r="60">
      <c r="A60" s="4" t="inlineStr">
        <is>
          <t>Minimum | Variable rate debt</t>
        </is>
      </c>
    </row>
    <row r="61">
      <c r="A61" s="3" t="inlineStr">
        <is>
          <t>Debt Instrument [Line Items]</t>
        </is>
      </c>
    </row>
    <row r="62">
      <c r="A62" s="4" t="inlineStr">
        <is>
          <t>Percentage bearing variable interest</t>
        </is>
      </c>
      <c r="E62" s="4" t="inlineStr">
        <is>
          <t>2.77%</t>
        </is>
      </c>
      <c r="G62" s="4" t="inlineStr">
        <is>
          <t>2.77%</t>
        </is>
      </c>
    </row>
    <row r="63">
      <c r="A63" s="4" t="inlineStr">
        <is>
          <t>Maximum | Three Fixed-Rate Secured Loans</t>
        </is>
      </c>
    </row>
    <row r="64">
      <c r="A64" s="3" t="inlineStr">
        <is>
          <t>Debt Instrument [Line Items]</t>
        </is>
      </c>
    </row>
    <row r="65">
      <c r="A65" s="4" t="inlineStr">
        <is>
          <t>Interest rate</t>
        </is>
      </c>
      <c r="E65" s="4" t="inlineStr">
        <is>
          <t>5.73%</t>
        </is>
      </c>
      <c r="G65" s="4" t="inlineStr">
        <is>
          <t>5.73%</t>
        </is>
      </c>
    </row>
    <row r="66">
      <c r="A66" s="4" t="inlineStr">
        <is>
          <t>Percentage bearing fixed interest</t>
        </is>
      </c>
      <c r="E66" s="4" t="inlineStr">
        <is>
          <t>3.87%</t>
        </is>
      </c>
      <c r="G66" s="4" t="inlineStr">
        <is>
          <t>3.87%</t>
        </is>
      </c>
    </row>
    <row r="67">
      <c r="A67" s="4" t="inlineStr">
        <is>
          <t>Maximum | Variable rate debt</t>
        </is>
      </c>
    </row>
    <row r="68">
      <c r="A68" s="3" t="inlineStr">
        <is>
          <t>Debt Instrument [Line Items]</t>
        </is>
      </c>
    </row>
    <row r="69">
      <c r="A69" s="4" t="inlineStr">
        <is>
          <t>Percentage bearing variable interest</t>
        </is>
      </c>
      <c r="E69" s="4" t="inlineStr">
        <is>
          <t>3.52%</t>
        </is>
      </c>
      <c r="G69" s="4" t="inlineStr">
        <is>
          <t>3.52%</t>
        </is>
      </c>
    </row>
    <row r="70">
      <c r="A70" s="4" t="inlineStr">
        <is>
          <t>Maximum | LIBOR</t>
        </is>
      </c>
    </row>
    <row r="71">
      <c r="A71" s="3" t="inlineStr">
        <is>
          <t>Debt Instrument [Line Items]</t>
        </is>
      </c>
    </row>
    <row r="72">
      <c r="A72" s="4" t="inlineStr">
        <is>
          <t>Basis spread on variable rate</t>
        </is>
      </c>
      <c r="G72" s="4" t="inlineStr">
        <is>
          <t>160.00%</t>
        </is>
      </c>
    </row>
    <row r="73">
      <c r="A73" s="4" t="inlineStr">
        <is>
          <t>KRG, LP</t>
        </is>
      </c>
    </row>
    <row r="74">
      <c r="A74" s="3" t="inlineStr">
        <is>
          <t>Debt Instrument [Line Items]</t>
        </is>
      </c>
    </row>
    <row r="75">
      <c r="A75" s="4" t="inlineStr">
        <is>
          <t>Net proceeds from offering</t>
        </is>
      </c>
      <c r="G75" s="6" t="n">
        <v>175000000</v>
      </c>
      <c r="H75" s="6" t="n">
        <v>300000000</v>
      </c>
    </row>
    <row r="76">
      <c r="A76" s="4" t="inlineStr">
        <is>
          <t>Purchase of capped calls</t>
        </is>
      </c>
      <c r="F76" s="6" t="n">
        <v>9800000</v>
      </c>
    </row>
    <row r="77">
      <c r="A77" s="4" t="inlineStr">
        <is>
          <t>KRG, LP | Unsecured term loan | Term Loan Due October 2025</t>
        </is>
      </c>
    </row>
    <row r="78">
      <c r="A78" s="3" t="inlineStr">
        <is>
          <t>Debt Instrument [Line Items]</t>
        </is>
      </c>
    </row>
    <row r="79">
      <c r="A79" s="4" t="inlineStr">
        <is>
          <t>Line of credit facility, maximum borrowing capacity</t>
        </is>
      </c>
      <c r="C79" s="6" t="n">
        <v>250000000</v>
      </c>
    </row>
    <row r="80">
      <c r="A80" s="4" t="inlineStr">
        <is>
          <t>Debt instrument, maturity date, number of extensions | extension</t>
        </is>
      </c>
      <c r="C80" s="5" t="n">
        <v>3</v>
      </c>
    </row>
    <row r="81">
      <c r="A81" s="4" t="inlineStr">
        <is>
          <t>Debt instrument, maturity date, extension</t>
        </is>
      </c>
      <c r="C81" s="4" t="inlineStr">
        <is>
          <t>1 year</t>
        </is>
      </c>
    </row>
    <row r="82">
      <c r="A82" s="4" t="inlineStr">
        <is>
          <t>Line of credit facility, option to increase maximum borrowing capacity</t>
        </is>
      </c>
      <c r="C82" s="6" t="n">
        <v>3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21" customWidth="1" min="6" max="6"/>
  </cols>
  <sheetData>
    <row r="1">
      <c r="A1" s="1" t="inlineStr">
        <is>
          <t>Derivative Instruments, Hedging Activities and Other Comprehensive Income (Details) $ in Thousands</t>
        </is>
      </c>
      <c r="B1" s="2" t="inlineStr">
        <is>
          <t>3 Months Ended</t>
        </is>
      </c>
      <c r="D1" s="2" t="inlineStr">
        <is>
          <t>9 Months Ended</t>
        </is>
      </c>
    </row>
    <row r="2">
      <c r="B2" s="2" t="inlineStr">
        <is>
          <t>Sep. 30, 2021USD ($)derivativeContract</t>
        </is>
      </c>
      <c r="C2" s="2" t="inlineStr">
        <is>
          <t>Sep. 30, 2020USD ($)</t>
        </is>
      </c>
      <c r="D2" s="2" t="inlineStr">
        <is>
          <t>Sep. 30, 2021USD ($)derivativeContract</t>
        </is>
      </c>
      <c r="E2" s="2" t="inlineStr">
        <is>
          <t>Sep. 30, 2020USD ($)</t>
        </is>
      </c>
      <c r="F2" s="2" t="inlineStr">
        <is>
          <t>Dec. 31, 2020USD ($)</t>
        </is>
      </c>
    </row>
    <row r="3">
      <c r="A3" s="3" t="inlineStr">
        <is>
          <t>Derivative Instruments and Hedging Activities Disclosures [Line Items]</t>
        </is>
      </c>
    </row>
    <row r="4">
      <c r="A4" s="4" t="inlineStr">
        <is>
          <t>Derivative, average cap interest rate</t>
        </is>
      </c>
      <c r="B4" s="4" t="inlineStr">
        <is>
          <t>5.09%</t>
        </is>
      </c>
      <c r="D4" s="4" t="inlineStr">
        <is>
          <t>5.09%</t>
        </is>
      </c>
    </row>
    <row r="5">
      <c r="A5" s="4" t="inlineStr">
        <is>
          <t>Hedge derivative at fair value, net</t>
        </is>
      </c>
      <c r="B5" s="6" t="n">
        <v>24200</v>
      </c>
      <c r="D5" s="6" t="n">
        <v>24200</v>
      </c>
      <c r="F5" s="6" t="n">
        <v>32100</v>
      </c>
    </row>
    <row r="6">
      <c r="A6" s="4" t="inlineStr">
        <is>
          <t>Loss reclassified to earnings</t>
        </is>
      </c>
      <c r="B6" s="5" t="n">
        <v>1700</v>
      </c>
      <c r="C6" s="6" t="n">
        <v>1300</v>
      </c>
      <c r="D6" s="5" t="n">
        <v>4100</v>
      </c>
      <c r="E6" s="6" t="n">
        <v>2700</v>
      </c>
    </row>
    <row r="7">
      <c r="A7" s="4" t="inlineStr">
        <is>
          <t>Interest expense</t>
        </is>
      </c>
      <c r="B7" s="5" t="n">
        <v>12878</v>
      </c>
      <c r="C7" s="6" t="n">
        <v>12550</v>
      </c>
      <c r="D7" s="5" t="n">
        <v>37386</v>
      </c>
      <c r="E7" s="6" t="n">
        <v>38115</v>
      </c>
    </row>
    <row r="8">
      <c r="A8" s="4" t="inlineStr">
        <is>
          <t>Decrease As Hedged Forecasted Interest Payments Occur</t>
        </is>
      </c>
    </row>
    <row r="9">
      <c r="A9" s="3" t="inlineStr">
        <is>
          <t>Derivative Instruments and Hedging Activities Disclosures [Line Items]</t>
        </is>
      </c>
    </row>
    <row r="10">
      <c r="A10" s="4" t="inlineStr">
        <is>
          <t>Interest expense</t>
        </is>
      </c>
      <c r="D10" s="5" t="n">
        <v>7500</v>
      </c>
    </row>
    <row r="11">
      <c r="A11" s="4" t="inlineStr">
        <is>
          <t>Interest Rate Swap</t>
        </is>
      </c>
    </row>
    <row r="12">
      <c r="A12" s="3" t="inlineStr">
        <is>
          <t>Derivative Instruments and Hedging Activities Disclosures [Line Items]</t>
        </is>
      </c>
    </row>
    <row r="13">
      <c r="A13" s="4" t="inlineStr">
        <is>
          <t>Derivative, notional amount</t>
        </is>
      </c>
      <c r="B13" s="6" t="n">
        <v>155000</v>
      </c>
      <c r="D13" s="6" t="n">
        <v>155000</v>
      </c>
    </row>
    <row r="14">
      <c r="A14" s="4" t="inlineStr">
        <is>
          <t>Number of interest rate swap contracts | derivativeContract</t>
        </is>
      </c>
      <c r="B14" s="5" t="n">
        <v>2</v>
      </c>
      <c r="D14" s="5" t="n">
        <v>2</v>
      </c>
    </row>
    <row r="15">
      <c r="A15" s="4" t="inlineStr">
        <is>
          <t>Blended fixed interest rate</t>
        </is>
      </c>
      <c r="B15" s="4" t="inlineStr">
        <is>
          <t>4.52%</t>
        </is>
      </c>
      <c r="D15" s="4" t="inlineStr">
        <is>
          <t>4.52%</t>
        </is>
      </c>
    </row>
    <row r="16">
      <c r="A16" s="4" t="inlineStr">
        <is>
          <t>Interest Rate Swap | LIBOR</t>
        </is>
      </c>
    </row>
    <row r="17">
      <c r="A17" s="3" t="inlineStr">
        <is>
          <t>Derivative Instruments and Hedging Activities Disclosures [Line Items]</t>
        </is>
      </c>
    </row>
    <row r="18">
      <c r="A18" s="4" t="inlineStr">
        <is>
          <t>Blending floating interest rate of LIBOR</t>
        </is>
      </c>
      <c r="B18" s="4" t="inlineStr">
        <is>
          <t>3.70%</t>
        </is>
      </c>
      <c r="D18" s="4" t="inlineStr">
        <is>
          <t>3.70%</t>
        </is>
      </c>
    </row>
    <row r="19">
      <c r="A19" s="4" t="inlineStr">
        <is>
          <t>Accrued Interest</t>
        </is>
      </c>
    </row>
    <row r="20">
      <c r="A20" s="3" t="inlineStr">
        <is>
          <t>Derivative Instruments and Hedging Activities Disclosures [Line Items]</t>
        </is>
      </c>
    </row>
    <row r="21">
      <c r="A21" s="4" t="inlineStr">
        <is>
          <t>Hedge derivative at fair value, net</t>
        </is>
      </c>
      <c r="B21" s="6" t="n">
        <v>600</v>
      </c>
      <c r="D21" s="6" t="n">
        <v>600</v>
      </c>
      <c r="F21" s="6" t="n">
        <v>400</v>
      </c>
    </row>
    <row r="22">
      <c r="A22" s="4" t="inlineStr">
        <is>
          <t>Cash Flow Hedging</t>
        </is>
      </c>
    </row>
    <row r="23">
      <c r="A23" s="3" t="inlineStr">
        <is>
          <t>Derivative Instruments and Hedging Activities Disclosures [Line Items]</t>
        </is>
      </c>
    </row>
    <row r="24">
      <c r="A24" s="4" t="inlineStr">
        <is>
          <t>Derivative, notional amount</t>
        </is>
      </c>
      <c r="B24" s="6" t="n">
        <v>250000</v>
      </c>
      <c r="D24" s="6" t="n">
        <v>2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Millions</t>
        </is>
      </c>
      <c r="B1" s="2" t="inlineStr">
        <is>
          <t>Oct. 01, 2021</t>
        </is>
      </c>
      <c r="C1" s="2" t="inlineStr">
        <is>
          <t>Sep. 30, 2021</t>
        </is>
      </c>
      <c r="D1" s="2" t="inlineStr">
        <is>
          <t>Sep. 30, 2020</t>
        </is>
      </c>
      <c r="E1" s="2" t="inlineStr">
        <is>
          <t>Sep. 30, 2021</t>
        </is>
      </c>
      <c r="F1" s="2" t="inlineStr">
        <is>
          <t>Sep. 30, 2020</t>
        </is>
      </c>
      <c r="G1" s="2" t="inlineStr">
        <is>
          <t>Feb. 28, 2021</t>
        </is>
      </c>
      <c r="H1" s="2" t="inlineStr">
        <is>
          <t>Feb. 23, 2021</t>
        </is>
      </c>
      <c r="I1" s="2" t="inlineStr">
        <is>
          <t>Dec. 31, 2020</t>
        </is>
      </c>
    </row>
    <row r="2">
      <c r="A2" s="3" t="inlineStr">
        <is>
          <t>Class of Stock [Line Items]</t>
        </is>
      </c>
    </row>
    <row r="3">
      <c r="A3" s="4" t="inlineStr">
        <is>
          <t>Common dividends declared (USD per share)</t>
        </is>
      </c>
      <c r="C3" s="8" t="n">
        <v>0.18</v>
      </c>
      <c r="D3" s="8" t="n">
        <v>0.052</v>
      </c>
      <c r="E3" s="8" t="n">
        <v>0.5</v>
      </c>
      <c r="F3" s="8" t="n">
        <v>0.3695</v>
      </c>
    </row>
    <row r="4">
      <c r="A4" s="4" t="inlineStr">
        <is>
          <t>Common shares, par value (in USD per share)</t>
        </is>
      </c>
      <c r="C4" s="7" t="n">
        <v>0.01</v>
      </c>
      <c r="E4" s="7" t="n">
        <v>0.01</v>
      </c>
      <c r="I4" s="7" t="n">
        <v>0.01</v>
      </c>
    </row>
    <row r="5">
      <c r="A5" s="4" t="inlineStr">
        <is>
          <t>Aggregate value of shares authorized to be repurchased</t>
        </is>
      </c>
      <c r="G5" s="6" t="n">
        <v>150</v>
      </c>
    </row>
    <row r="6">
      <c r="A6" s="4" t="inlineStr">
        <is>
          <t>Number of shares repurchased (in shares)</t>
        </is>
      </c>
      <c r="E6" s="5" t="n">
        <v>0</v>
      </c>
    </row>
    <row r="7">
      <c r="A7" s="4" t="inlineStr">
        <is>
          <t>Subsequent Event</t>
        </is>
      </c>
    </row>
    <row r="8">
      <c r="A8" s="3" t="inlineStr">
        <is>
          <t>Class of Stock [Line Items]</t>
        </is>
      </c>
    </row>
    <row r="9">
      <c r="A9" s="4" t="inlineStr">
        <is>
          <t>Common dividends declared (USD per share)</t>
        </is>
      </c>
      <c r="B9" s="7" t="n">
        <v>0.18</v>
      </c>
    </row>
    <row r="10">
      <c r="A10" s="4" t="inlineStr">
        <is>
          <t>Private Placement</t>
        </is>
      </c>
    </row>
    <row r="11">
      <c r="A11" s="3" t="inlineStr">
        <is>
          <t>Class of Stock [Line Items]</t>
        </is>
      </c>
    </row>
    <row r="12">
      <c r="A12" s="4" t="inlineStr">
        <is>
          <t>Aggregate sales price of shares authorized to be sold under offering program</t>
        </is>
      </c>
      <c r="H12" s="6" t="n">
        <v>150</v>
      </c>
    </row>
    <row r="13">
      <c r="A13" s="4" t="inlineStr">
        <is>
          <t>Shares sold under under offing program (in shares)</t>
        </is>
      </c>
      <c r="E13" s="5" t="n">
        <v>0</v>
      </c>
    </row>
    <row r="14">
      <c r="A14" s="4" t="inlineStr">
        <is>
          <t>Common shares, par value (in USD per share)</t>
        </is>
      </c>
      <c r="H14"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Sep. 30, 2021</t>
        </is>
      </c>
      <c r="C1" s="2" t="inlineStr">
        <is>
          <t>Dec. 31, 2020</t>
        </is>
      </c>
    </row>
    <row r="2">
      <c r="A2" s="3" t="inlineStr">
        <is>
          <t>Deferred Costs [Abstract]</t>
        </is>
      </c>
    </row>
    <row r="3">
      <c r="A3" s="4" t="inlineStr">
        <is>
          <t>Acquired lease intangible assets</t>
        </is>
      </c>
      <c r="B3" s="6" t="n">
        <v>48816</v>
      </c>
      <c r="C3" s="6" t="n">
        <v>55352</v>
      </c>
    </row>
    <row r="4">
      <c r="A4" s="4" t="inlineStr">
        <is>
          <t>Deferred leasing costs and other</t>
        </is>
      </c>
      <c r="B4" s="5" t="n">
        <v>54571</v>
      </c>
      <c r="C4" s="5" t="n">
        <v>57481</v>
      </c>
    </row>
    <row r="5">
      <c r="A5" s="4" t="inlineStr">
        <is>
          <t>Deferred costs and intangibles, gross</t>
        </is>
      </c>
      <c r="B5" s="5" t="n">
        <v>103387</v>
      </c>
      <c r="C5" s="5" t="n">
        <v>112833</v>
      </c>
    </row>
    <row r="6">
      <c r="A6" s="4" t="inlineStr">
        <is>
          <t>Less—accumulated amortization</t>
        </is>
      </c>
      <c r="B6" s="5" t="n">
        <v>-47489</v>
      </c>
      <c r="C6" s="5" t="n">
        <v>-49662</v>
      </c>
    </row>
    <row r="7">
      <c r="A7" s="4" t="inlineStr">
        <is>
          <t>Subtotal</t>
        </is>
      </c>
      <c r="B7" s="5" t="n">
        <v>55898</v>
      </c>
      <c r="C7" s="5" t="n">
        <v>63171</v>
      </c>
    </row>
    <row r="8">
      <c r="A8" s="4" t="inlineStr">
        <is>
          <t>Less - assets held for sale</t>
        </is>
      </c>
      <c r="B8" s="5" t="n">
        <v>-1667</v>
      </c>
      <c r="C8" s="5" t="n">
        <v>0</v>
      </c>
    </row>
    <row r="9">
      <c r="A9" s="4" t="inlineStr">
        <is>
          <t>Total</t>
        </is>
      </c>
      <c r="B9" s="6" t="n">
        <v>54231</v>
      </c>
      <c r="C9" s="6" t="n">
        <v>63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9 Months Ended</t>
        </is>
      </c>
    </row>
    <row r="2">
      <c r="B2" s="2" t="inlineStr">
        <is>
          <t>Sep. 30, 2021</t>
        </is>
      </c>
      <c r="C2" s="2" t="inlineStr">
        <is>
          <t>Sep. 30, 2020</t>
        </is>
      </c>
    </row>
    <row r="3">
      <c r="A3" s="3" t="inlineStr">
        <is>
          <t>Deferred Costs [Abstract]</t>
        </is>
      </c>
    </row>
    <row r="4">
      <c r="A4" s="4" t="inlineStr">
        <is>
          <t>Amortization of deferred leasing costs, lease intangibles and other</t>
        </is>
      </c>
      <c r="B4" s="6" t="n">
        <v>8005</v>
      </c>
      <c r="C4" s="6" t="n">
        <v>10464</v>
      </c>
    </row>
    <row r="5">
      <c r="A5" s="4" t="inlineStr">
        <is>
          <t>Amortization of above market lease intangibles</t>
        </is>
      </c>
      <c r="B5" s="6" t="n">
        <v>700</v>
      </c>
      <c r="C5" s="6" t="n">
        <v>7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ntal income</t>
        </is>
      </c>
      <c r="B4" s="6" t="n">
        <v>70216</v>
      </c>
      <c r="C4" s="6" t="n">
        <v>64293</v>
      </c>
      <c r="D4" s="6" t="n">
        <v>206097</v>
      </c>
      <c r="E4" s="6" t="n">
        <v>191359</v>
      </c>
    </row>
    <row r="5">
      <c r="A5" s="4" t="inlineStr">
        <is>
          <t>Total revenue</t>
        </is>
      </c>
      <c r="B5" s="5" t="n">
        <v>71465</v>
      </c>
      <c r="C5" s="5" t="n">
        <v>65067</v>
      </c>
      <c r="D5" s="5" t="n">
        <v>210374</v>
      </c>
      <c r="E5" s="5" t="n">
        <v>198284</v>
      </c>
    </row>
    <row r="6">
      <c r="A6" s="3" t="inlineStr">
        <is>
          <t>Expenses:</t>
        </is>
      </c>
    </row>
    <row r="7">
      <c r="A7" s="4" t="inlineStr">
        <is>
          <t>Property operating</t>
        </is>
      </c>
      <c r="B7" s="5" t="n">
        <v>10482</v>
      </c>
      <c r="C7" s="5" t="n">
        <v>10330</v>
      </c>
      <c r="D7" s="5" t="n">
        <v>30978</v>
      </c>
      <c r="E7" s="5" t="n">
        <v>30450</v>
      </c>
    </row>
    <row r="8">
      <c r="A8" s="4" t="inlineStr">
        <is>
          <t>Real estate taxes</t>
        </is>
      </c>
      <c r="B8" s="5" t="n">
        <v>8624</v>
      </c>
      <c r="C8" s="5" t="n">
        <v>9362</v>
      </c>
      <c r="D8" s="5" t="n">
        <v>26574</v>
      </c>
      <c r="E8" s="5" t="n">
        <v>26551</v>
      </c>
    </row>
    <row r="9">
      <c r="A9" s="4" t="inlineStr">
        <is>
          <t>General, administrative, and other</t>
        </is>
      </c>
      <c r="B9" s="5" t="n">
        <v>8241</v>
      </c>
      <c r="C9" s="5" t="n">
        <v>6482</v>
      </c>
      <c r="D9" s="5" t="n">
        <v>23676</v>
      </c>
      <c r="E9" s="5" t="n">
        <v>19986</v>
      </c>
    </row>
    <row r="10">
      <c r="A10" s="4" t="inlineStr">
        <is>
          <t>Merger and acquisition costs</t>
        </is>
      </c>
      <c r="B10" s="5" t="n">
        <v>9198</v>
      </c>
      <c r="C10" s="5" t="n">
        <v>0</v>
      </c>
      <c r="D10" s="5" t="n">
        <v>9958</v>
      </c>
      <c r="E10" s="5" t="n">
        <v>0</v>
      </c>
    </row>
    <row r="11">
      <c r="A11" s="4" t="inlineStr">
        <is>
          <t>Depreciation and amortization</t>
        </is>
      </c>
      <c r="B11" s="5" t="n">
        <v>30193</v>
      </c>
      <c r="C11" s="5" t="n">
        <v>33953</v>
      </c>
      <c r="D11" s="5" t="n">
        <v>90625</v>
      </c>
      <c r="E11" s="5" t="n">
        <v>96830</v>
      </c>
    </row>
    <row r="12">
      <c r="A12" s="4" t="inlineStr">
        <is>
          <t>Total expenses</t>
        </is>
      </c>
      <c r="B12" s="5" t="n">
        <v>66738</v>
      </c>
      <c r="C12" s="5" t="n">
        <v>60127</v>
      </c>
      <c r="D12" s="5" t="n">
        <v>181811</v>
      </c>
      <c r="E12" s="5" t="n">
        <v>173817</v>
      </c>
    </row>
    <row r="13">
      <c r="A13" s="4" t="inlineStr">
        <is>
          <t>Gain on sale of properties, net</t>
        </is>
      </c>
      <c r="B13" s="5" t="n">
        <v>1260</v>
      </c>
      <c r="C13" s="5" t="n">
        <v>3226</v>
      </c>
      <c r="D13" s="5" t="n">
        <v>27517</v>
      </c>
      <c r="E13" s="5" t="n">
        <v>4893</v>
      </c>
    </row>
    <row r="14">
      <c r="A14" s="4" t="inlineStr">
        <is>
          <t>Operating income</t>
        </is>
      </c>
      <c r="B14" s="5" t="n">
        <v>5987</v>
      </c>
      <c r="C14" s="5" t="n">
        <v>8166</v>
      </c>
      <c r="D14" s="5" t="n">
        <v>56080</v>
      </c>
      <c r="E14" s="5" t="n">
        <v>29360</v>
      </c>
    </row>
    <row r="15">
      <c r="A15" s="4" t="inlineStr">
        <is>
          <t>Interest expense</t>
        </is>
      </c>
      <c r="B15" s="5" t="n">
        <v>-12878</v>
      </c>
      <c r="C15" s="5" t="n">
        <v>-12550</v>
      </c>
      <c r="D15" s="5" t="n">
        <v>-37386</v>
      </c>
      <c r="E15" s="5" t="n">
        <v>-38115</v>
      </c>
    </row>
    <row r="16">
      <c r="A16" s="4" t="inlineStr">
        <is>
          <t>Income tax benefit of taxable REIT subsidiary</t>
        </is>
      </c>
      <c r="B16" s="5" t="n">
        <v>91</v>
      </c>
      <c r="C16" s="5" t="n">
        <v>190</v>
      </c>
      <c r="D16" s="5" t="n">
        <v>308</v>
      </c>
      <c r="E16" s="5" t="n">
        <v>496</v>
      </c>
    </row>
    <row r="17">
      <c r="A17" s="4" t="inlineStr">
        <is>
          <t>Equity in loss of unconsolidated subsidiaries</t>
        </is>
      </c>
      <c r="B17" s="5" t="n">
        <v>-196</v>
      </c>
      <c r="C17" s="5" t="n">
        <v>-417</v>
      </c>
      <c r="D17" s="5" t="n">
        <v>-758</v>
      </c>
      <c r="E17" s="5" t="n">
        <v>-1256</v>
      </c>
    </row>
    <row r="18">
      <c r="A18" s="4" t="inlineStr">
        <is>
          <t>Other income, net</t>
        </is>
      </c>
      <c r="B18" s="5" t="n">
        <v>168</v>
      </c>
      <c r="C18" s="5" t="n">
        <v>-16</v>
      </c>
      <c r="D18" s="5" t="n">
        <v>189</v>
      </c>
      <c r="E18" s="5" t="n">
        <v>234</v>
      </c>
    </row>
    <row r="19">
      <c r="A19" s="4" t="inlineStr">
        <is>
          <t>Net (loss) income</t>
        </is>
      </c>
      <c r="B19" s="5" t="n">
        <v>-6828</v>
      </c>
      <c r="C19" s="5" t="n">
        <v>-4627</v>
      </c>
      <c r="D19" s="5" t="n">
        <v>18433</v>
      </c>
      <c r="E19" s="5" t="n">
        <v>-9281</v>
      </c>
    </row>
    <row r="20">
      <c r="A20" s="4" t="inlineStr">
        <is>
          <t>Net (income) loss attributable to noncontrolling interests</t>
        </is>
      </c>
      <c r="B20" s="5" t="n">
        <v>-132</v>
      </c>
      <c r="C20" s="5" t="n">
        <v>40</v>
      </c>
      <c r="D20" s="5" t="n">
        <v>-1058</v>
      </c>
      <c r="E20" s="5" t="n">
        <v>-148</v>
      </c>
    </row>
    <row r="21">
      <c r="A21" s="4" t="inlineStr">
        <is>
          <t>Net (loss) income attributable to Kite Realty Group Trust common shareholders</t>
        </is>
      </c>
      <c r="B21" s="6" t="n">
        <v>-6960</v>
      </c>
      <c r="C21" s="6" t="n">
        <v>-4587</v>
      </c>
      <c r="D21" s="6" t="n">
        <v>17375</v>
      </c>
      <c r="E21" s="6" t="n">
        <v>-9429</v>
      </c>
    </row>
    <row r="22">
      <c r="A22" s="3" t="inlineStr">
        <is>
          <t>Net (loss) income per common unit - basic &amp; diluted</t>
        </is>
      </c>
    </row>
    <row r="23">
      <c r="A23" s="4" t="inlineStr">
        <is>
          <t>Net (loss) income per common share - basic (in USD per share)</t>
        </is>
      </c>
      <c r="B23" s="7" t="n">
        <v>-0.08</v>
      </c>
      <c r="C23" s="7" t="n">
        <v>-0.05</v>
      </c>
      <c r="D23" s="7" t="n">
        <v>0.21</v>
      </c>
      <c r="E23" s="7" t="n">
        <v>-0.11</v>
      </c>
    </row>
    <row r="24">
      <c r="A24" s="4" t="inlineStr">
        <is>
          <t>Net (loss) income per common share - diluted (in USD per share)</t>
        </is>
      </c>
      <c r="B24" s="7" t="n">
        <v>-0.08</v>
      </c>
      <c r="C24" s="7" t="n">
        <v>-0.05</v>
      </c>
      <c r="D24" s="7" t="n">
        <v>0.2</v>
      </c>
      <c r="E24" s="7" t="n">
        <v>-0.11</v>
      </c>
    </row>
    <row r="25">
      <c r="A25" s="4" t="inlineStr">
        <is>
          <t>Weighted average common shares outstanding - basic (in shares)</t>
        </is>
      </c>
      <c r="B25" s="5" t="n">
        <v>84556689</v>
      </c>
      <c r="C25" s="5" t="n">
        <v>84194268</v>
      </c>
      <c r="D25" s="5" t="n">
        <v>84468519</v>
      </c>
      <c r="E25" s="5" t="n">
        <v>84125219</v>
      </c>
    </row>
    <row r="26">
      <c r="A26" s="4" t="inlineStr">
        <is>
          <t>Weighted average common shares outstanding - diluted (in shares)</t>
        </is>
      </c>
      <c r="B26" s="5" t="n">
        <v>84556689</v>
      </c>
      <c r="C26" s="5" t="n">
        <v>84194268</v>
      </c>
      <c r="D26" s="5" t="n">
        <v>85383849</v>
      </c>
      <c r="E26" s="5" t="n">
        <v>84125219</v>
      </c>
    </row>
    <row r="27">
      <c r="A27" s="4" t="inlineStr">
        <is>
          <t>Dividends per common share (in USD per share)</t>
        </is>
      </c>
      <c r="B27" s="8" t="n">
        <v>0.18</v>
      </c>
      <c r="C27" s="8" t="n">
        <v>0.052</v>
      </c>
      <c r="D27" s="8" t="n">
        <v>0.5</v>
      </c>
      <c r="E27" s="8" t="n">
        <v>0.3695</v>
      </c>
    </row>
    <row r="28">
      <c r="A28" s="4" t="inlineStr">
        <is>
          <t>Consolidated net (loss) income</t>
        </is>
      </c>
      <c r="B28" s="6" t="n">
        <v>-6828</v>
      </c>
      <c r="C28" s="6" t="n">
        <v>-4627</v>
      </c>
      <c r="D28" s="6" t="n">
        <v>18433</v>
      </c>
      <c r="E28" s="6" t="n">
        <v>-9281</v>
      </c>
    </row>
    <row r="29">
      <c r="A29" s="4" t="inlineStr">
        <is>
          <t>Change in fair value of derivatives</t>
        </is>
      </c>
      <c r="B29" s="5" t="n">
        <v>1919</v>
      </c>
      <c r="C29" s="5" t="n">
        <v>1081</v>
      </c>
      <c r="D29" s="5" t="n">
        <v>8653</v>
      </c>
      <c r="E29" s="5" t="n">
        <v>-17112</v>
      </c>
    </row>
    <row r="30">
      <c r="A30" s="4" t="inlineStr">
        <is>
          <t>Total comprehensive (loss) income</t>
        </is>
      </c>
      <c r="B30" s="5" t="n">
        <v>-4909</v>
      </c>
      <c r="C30" s="5" t="n">
        <v>-3546</v>
      </c>
      <c r="D30" s="5" t="n">
        <v>27086</v>
      </c>
      <c r="E30" s="5" t="n">
        <v>-26393</v>
      </c>
    </row>
    <row r="31">
      <c r="A31" s="4" t="inlineStr">
        <is>
          <t>Comprehensive (income) loss attributable to noncontrolling interests</t>
        </is>
      </c>
      <c r="B31" s="5" t="n">
        <v>-173</v>
      </c>
      <c r="C31" s="5" t="n">
        <v>12</v>
      </c>
      <c r="D31" s="5" t="n">
        <v>-1302</v>
      </c>
      <c r="E31" s="5" t="n">
        <v>270</v>
      </c>
    </row>
    <row r="32">
      <c r="A32" s="4" t="inlineStr">
        <is>
          <t>Comprehensive (loss) income attributable to Kite Realty Group Trust</t>
        </is>
      </c>
      <c r="B32" s="5" t="n">
        <v>-5082</v>
      </c>
      <c r="C32" s="5" t="n">
        <v>-3534</v>
      </c>
      <c r="D32" s="5" t="n">
        <v>25784</v>
      </c>
      <c r="E32" s="5" t="n">
        <v>-26123</v>
      </c>
    </row>
    <row r="33">
      <c r="A33" s="4" t="inlineStr">
        <is>
          <t>KRG, LP</t>
        </is>
      </c>
    </row>
    <row r="34">
      <c r="A34" s="3" t="inlineStr">
        <is>
          <t>Revenue:</t>
        </is>
      </c>
    </row>
    <row r="35">
      <c r="A35" s="4" t="inlineStr">
        <is>
          <t>Rental income</t>
        </is>
      </c>
      <c r="B35" s="5" t="n">
        <v>70216</v>
      </c>
      <c r="C35" s="5" t="n">
        <v>64293</v>
      </c>
      <c r="D35" s="5" t="n">
        <v>206097</v>
      </c>
      <c r="E35" s="5" t="n">
        <v>191359</v>
      </c>
    </row>
    <row r="36">
      <c r="A36" s="4" t="inlineStr">
        <is>
          <t>Total revenue</t>
        </is>
      </c>
      <c r="B36" s="5" t="n">
        <v>71465</v>
      </c>
      <c r="C36" s="5" t="n">
        <v>65067</v>
      </c>
      <c r="D36" s="5" t="n">
        <v>210374</v>
      </c>
      <c r="E36" s="5" t="n">
        <v>198284</v>
      </c>
    </row>
    <row r="37">
      <c r="A37" s="3" t="inlineStr">
        <is>
          <t>Expenses:</t>
        </is>
      </c>
    </row>
    <row r="38">
      <c r="A38" s="4" t="inlineStr">
        <is>
          <t>Property operating</t>
        </is>
      </c>
      <c r="B38" s="5" t="n">
        <v>10482</v>
      </c>
      <c r="C38" s="5" t="n">
        <v>10330</v>
      </c>
      <c r="D38" s="5" t="n">
        <v>30978</v>
      </c>
      <c r="E38" s="5" t="n">
        <v>30450</v>
      </c>
    </row>
    <row r="39">
      <c r="A39" s="4" t="inlineStr">
        <is>
          <t>Real estate taxes</t>
        </is>
      </c>
      <c r="B39" s="5" t="n">
        <v>8624</v>
      </c>
      <c r="C39" s="5" t="n">
        <v>9362</v>
      </c>
      <c r="D39" s="5" t="n">
        <v>26574</v>
      </c>
      <c r="E39" s="5" t="n">
        <v>26551</v>
      </c>
    </row>
    <row r="40">
      <c r="A40" s="4" t="inlineStr">
        <is>
          <t>General, administrative, and other</t>
        </is>
      </c>
      <c r="B40" s="5" t="n">
        <v>8241</v>
      </c>
      <c r="C40" s="5" t="n">
        <v>6482</v>
      </c>
      <c r="D40" s="5" t="n">
        <v>23676</v>
      </c>
      <c r="E40" s="5" t="n">
        <v>19986</v>
      </c>
    </row>
    <row r="41">
      <c r="A41" s="4" t="inlineStr">
        <is>
          <t>Merger and acquisition costs</t>
        </is>
      </c>
      <c r="B41" s="5" t="n">
        <v>9198</v>
      </c>
      <c r="C41" s="5" t="n">
        <v>0</v>
      </c>
      <c r="D41" s="5" t="n">
        <v>9958</v>
      </c>
      <c r="E41" s="5" t="n">
        <v>0</v>
      </c>
    </row>
    <row r="42">
      <c r="A42" s="4" t="inlineStr">
        <is>
          <t>Depreciation and amortization</t>
        </is>
      </c>
      <c r="B42" s="5" t="n">
        <v>30193</v>
      </c>
      <c r="C42" s="5" t="n">
        <v>33953</v>
      </c>
      <c r="D42" s="5" t="n">
        <v>90625</v>
      </c>
      <c r="E42" s="5" t="n">
        <v>96830</v>
      </c>
    </row>
    <row r="43">
      <c r="A43" s="4" t="inlineStr">
        <is>
          <t>Total expenses</t>
        </is>
      </c>
      <c r="B43" s="5" t="n">
        <v>66738</v>
      </c>
      <c r="C43" s="5" t="n">
        <v>60127</v>
      </c>
      <c r="D43" s="5" t="n">
        <v>181811</v>
      </c>
      <c r="E43" s="5" t="n">
        <v>173817</v>
      </c>
    </row>
    <row r="44">
      <c r="A44" s="4" t="inlineStr">
        <is>
          <t>Gain on sale of properties, net</t>
        </is>
      </c>
      <c r="B44" s="5" t="n">
        <v>1260</v>
      </c>
      <c r="C44" s="5" t="n">
        <v>3226</v>
      </c>
      <c r="D44" s="5" t="n">
        <v>27517</v>
      </c>
      <c r="E44" s="5" t="n">
        <v>4893</v>
      </c>
    </row>
    <row r="45">
      <c r="A45" s="4" t="inlineStr">
        <is>
          <t>Operating income</t>
        </is>
      </c>
      <c r="B45" s="5" t="n">
        <v>5987</v>
      </c>
      <c r="C45" s="5" t="n">
        <v>8166</v>
      </c>
      <c r="D45" s="5" t="n">
        <v>56080</v>
      </c>
      <c r="E45" s="5" t="n">
        <v>29360</v>
      </c>
    </row>
    <row r="46">
      <c r="A46" s="4" t="inlineStr">
        <is>
          <t>Interest expense</t>
        </is>
      </c>
      <c r="B46" s="5" t="n">
        <v>-12878</v>
      </c>
      <c r="C46" s="5" t="n">
        <v>-12550</v>
      </c>
      <c r="D46" s="5" t="n">
        <v>-37386</v>
      </c>
      <c r="E46" s="5" t="n">
        <v>-38115</v>
      </c>
    </row>
    <row r="47">
      <c r="A47" s="4" t="inlineStr">
        <is>
          <t>Income tax benefit of taxable REIT subsidiary</t>
        </is>
      </c>
      <c r="B47" s="5" t="n">
        <v>91</v>
      </c>
      <c r="C47" s="5" t="n">
        <v>190</v>
      </c>
      <c r="D47" s="5" t="n">
        <v>308</v>
      </c>
      <c r="E47" s="5" t="n">
        <v>496</v>
      </c>
    </row>
    <row r="48">
      <c r="A48" s="4" t="inlineStr">
        <is>
          <t>Equity in loss of unconsolidated subsidiaries</t>
        </is>
      </c>
      <c r="B48" s="5" t="n">
        <v>-196</v>
      </c>
      <c r="C48" s="5" t="n">
        <v>-417</v>
      </c>
      <c r="D48" s="5" t="n">
        <v>-758</v>
      </c>
      <c r="E48" s="5" t="n">
        <v>-1256</v>
      </c>
    </row>
    <row r="49">
      <c r="A49" s="4" t="inlineStr">
        <is>
          <t>Other income, net</t>
        </is>
      </c>
      <c r="B49" s="5" t="n">
        <v>168</v>
      </c>
      <c r="C49" s="5" t="n">
        <v>-16</v>
      </c>
      <c r="D49" s="5" t="n">
        <v>189</v>
      </c>
      <c r="E49" s="5" t="n">
        <v>234</v>
      </c>
    </row>
    <row r="50">
      <c r="A50" s="4" t="inlineStr">
        <is>
          <t>Net (loss) income</t>
        </is>
      </c>
      <c r="B50" s="5" t="n">
        <v>-6828</v>
      </c>
      <c r="C50" s="5" t="n">
        <v>-4627</v>
      </c>
      <c r="D50" s="5" t="n">
        <v>18433</v>
      </c>
      <c r="E50" s="5" t="n">
        <v>-9281</v>
      </c>
    </row>
    <row r="51">
      <c r="A51" s="4" t="inlineStr">
        <is>
          <t>Net (income) loss attributable to noncontrolling interests</t>
        </is>
      </c>
      <c r="B51" s="5" t="n">
        <v>-132</v>
      </c>
      <c r="C51" s="5" t="n">
        <v>-132</v>
      </c>
      <c r="D51" s="5" t="n">
        <v>-396</v>
      </c>
      <c r="E51" s="5" t="n">
        <v>-396</v>
      </c>
    </row>
    <row r="52">
      <c r="A52" s="4" t="inlineStr">
        <is>
          <t>Net (loss) income attributable to Kite Realty Group Trust common shareholders</t>
        </is>
      </c>
      <c r="B52" s="5" t="n">
        <v>-6960</v>
      </c>
      <c r="C52" s="5" t="n">
        <v>-4759</v>
      </c>
      <c r="D52" s="5" t="n">
        <v>18037</v>
      </c>
      <c r="E52" s="5" t="n">
        <v>-9677</v>
      </c>
    </row>
    <row r="53">
      <c r="A53" s="3" t="inlineStr">
        <is>
          <t>Allocation of net (loss) income:</t>
        </is>
      </c>
    </row>
    <row r="54">
      <c r="A54" s="4" t="inlineStr">
        <is>
          <t>Limited Partners</t>
        </is>
      </c>
      <c r="B54" s="5" t="n">
        <v>0</v>
      </c>
      <c r="C54" s="5" t="n">
        <v>-172</v>
      </c>
      <c r="D54" s="5" t="n">
        <v>662</v>
      </c>
      <c r="E54" s="5" t="n">
        <v>-248</v>
      </c>
    </row>
    <row r="55">
      <c r="A55" s="4" t="inlineStr">
        <is>
          <t>Parent Company</t>
        </is>
      </c>
      <c r="B55" s="5" t="n">
        <v>-6960</v>
      </c>
      <c r="C55" s="5" t="n">
        <v>-4587</v>
      </c>
      <c r="D55" s="5" t="n">
        <v>17375</v>
      </c>
      <c r="E55" s="5" t="n">
        <v>-9429</v>
      </c>
    </row>
    <row r="56">
      <c r="A56" s="4" t="inlineStr">
        <is>
          <t>Net (loss) income attributable to Kite Realty Group Trust common shareholders</t>
        </is>
      </c>
      <c r="B56" s="6" t="n">
        <v>-6960</v>
      </c>
      <c r="C56" s="6" t="n">
        <v>-4759</v>
      </c>
      <c r="D56" s="6" t="n">
        <v>18037</v>
      </c>
      <c r="E56" s="6" t="n">
        <v>-9677</v>
      </c>
    </row>
    <row r="57">
      <c r="A57" s="3" t="inlineStr">
        <is>
          <t>Net (loss) income per common unit - basic &amp; diluted</t>
        </is>
      </c>
    </row>
    <row r="58">
      <c r="A58" s="4" t="inlineStr">
        <is>
          <t>Net (loss) income per common share - basic (in USD per share)</t>
        </is>
      </c>
      <c r="B58" s="7" t="n">
        <v>-0.08</v>
      </c>
      <c r="C58" s="7" t="n">
        <v>-0.05</v>
      </c>
      <c r="D58" s="7" t="n">
        <v>0.21</v>
      </c>
      <c r="E58" s="7" t="n">
        <v>-0.11</v>
      </c>
    </row>
    <row r="59">
      <c r="A59" s="4" t="inlineStr">
        <is>
          <t>Net (loss) income per common share - diluted (in USD per share)</t>
        </is>
      </c>
      <c r="B59" s="7" t="n">
        <v>-0.08</v>
      </c>
      <c r="C59" s="7" t="n">
        <v>-0.05</v>
      </c>
      <c r="D59" s="7" t="n">
        <v>0.21</v>
      </c>
      <c r="E59" s="7" t="n">
        <v>-0.11</v>
      </c>
    </row>
    <row r="60">
      <c r="A60" s="4" t="inlineStr">
        <is>
          <t>Weighted average common shares outstanding - basic (in shares)</t>
        </is>
      </c>
      <c r="B60" s="5" t="n">
        <v>87003784</v>
      </c>
      <c r="C60" s="5" t="n">
        <v>86429259</v>
      </c>
      <c r="D60" s="5" t="n">
        <v>86924446</v>
      </c>
      <c r="E60" s="5" t="n">
        <v>86341057</v>
      </c>
    </row>
    <row r="61">
      <c r="A61" s="4" t="inlineStr">
        <is>
          <t>Weighted average common shares outstanding - diluted (in shares)</t>
        </is>
      </c>
      <c r="B61" s="5" t="n">
        <v>87003748</v>
      </c>
      <c r="C61" s="5" t="n">
        <v>86429259</v>
      </c>
      <c r="D61" s="5" t="n">
        <v>87780899</v>
      </c>
      <c r="E61" s="5" t="n">
        <v>86341057</v>
      </c>
    </row>
    <row r="62">
      <c r="A62" s="4" t="inlineStr">
        <is>
          <t>Dividends per common share (in USD per share)</t>
        </is>
      </c>
      <c r="B62" s="8" t="n">
        <v>0.18</v>
      </c>
      <c r="C62" s="8" t="n">
        <v>0.052</v>
      </c>
      <c r="D62" s="8" t="n">
        <v>0.5</v>
      </c>
      <c r="E62" s="8" t="n">
        <v>0.3695</v>
      </c>
    </row>
    <row r="63">
      <c r="A63" s="4" t="inlineStr">
        <is>
          <t>Consolidated net (loss) income</t>
        </is>
      </c>
      <c r="B63" s="6" t="n">
        <v>-6828</v>
      </c>
      <c r="C63" s="6" t="n">
        <v>-4627</v>
      </c>
      <c r="D63" s="6" t="n">
        <v>18433</v>
      </c>
      <c r="E63" s="6" t="n">
        <v>-9281</v>
      </c>
    </row>
    <row r="64">
      <c r="A64" s="4" t="inlineStr">
        <is>
          <t>Change in fair value of derivatives</t>
        </is>
      </c>
      <c r="B64" s="5" t="n">
        <v>1919</v>
      </c>
      <c r="C64" s="5" t="n">
        <v>1081</v>
      </c>
      <c r="D64" s="5" t="n">
        <v>8653</v>
      </c>
      <c r="E64" s="5" t="n">
        <v>-17112</v>
      </c>
    </row>
    <row r="65">
      <c r="A65" s="4" t="inlineStr">
        <is>
          <t>Total comprehensive (loss) income</t>
        </is>
      </c>
      <c r="B65" s="5" t="n">
        <v>-4909</v>
      </c>
      <c r="C65" s="5" t="n">
        <v>-3546</v>
      </c>
      <c r="D65" s="5" t="n">
        <v>27086</v>
      </c>
      <c r="E65" s="5" t="n">
        <v>-26393</v>
      </c>
    </row>
    <row r="66">
      <c r="A66" s="4" t="inlineStr">
        <is>
          <t>Comprehensive (income) loss attributable to noncontrolling interests</t>
        </is>
      </c>
      <c r="B66" s="5" t="n">
        <v>-132</v>
      </c>
      <c r="C66" s="5" t="n">
        <v>-132</v>
      </c>
      <c r="D66" s="5" t="n">
        <v>-396</v>
      </c>
      <c r="E66" s="5" t="n">
        <v>-396</v>
      </c>
    </row>
    <row r="67">
      <c r="A67" s="4" t="inlineStr">
        <is>
          <t>Comprehensive (loss) income attributable to Kite Realty Group Trust</t>
        </is>
      </c>
      <c r="B67" s="5" t="n">
        <v>-5041</v>
      </c>
      <c r="C67" s="5" t="n">
        <v>-3678</v>
      </c>
      <c r="D67" s="5" t="n">
        <v>26690</v>
      </c>
      <c r="E67" s="5" t="n">
        <v>-26789</v>
      </c>
    </row>
    <row r="68">
      <c r="A68" s="4" t="inlineStr">
        <is>
          <t>Other property related revenue</t>
        </is>
      </c>
    </row>
    <row r="69">
      <c r="A69" s="3" t="inlineStr">
        <is>
          <t>Revenue:</t>
        </is>
      </c>
    </row>
    <row r="70">
      <c r="A70" s="4" t="inlineStr">
        <is>
          <t>Revenues</t>
        </is>
      </c>
      <c r="B70" s="5" t="n">
        <v>1054</v>
      </c>
      <c r="C70" s="5" t="n">
        <v>670</v>
      </c>
      <c r="D70" s="5" t="n">
        <v>3133</v>
      </c>
      <c r="E70" s="5" t="n">
        <v>6626</v>
      </c>
    </row>
    <row r="71">
      <c r="A71" s="4" t="inlineStr">
        <is>
          <t>Other property related revenue | KRG, LP</t>
        </is>
      </c>
    </row>
    <row r="72">
      <c r="A72" s="3" t="inlineStr">
        <is>
          <t>Revenue:</t>
        </is>
      </c>
    </row>
    <row r="73">
      <c r="A73" s="4" t="inlineStr">
        <is>
          <t>Revenues</t>
        </is>
      </c>
      <c r="B73" s="5" t="n">
        <v>1054</v>
      </c>
      <c r="C73" s="5" t="n">
        <v>670</v>
      </c>
      <c r="D73" s="5" t="n">
        <v>3133</v>
      </c>
      <c r="E73" s="5" t="n">
        <v>6626</v>
      </c>
    </row>
    <row r="74">
      <c r="A74" s="4" t="inlineStr">
        <is>
          <t>Fee income</t>
        </is>
      </c>
    </row>
    <row r="75">
      <c r="A75" s="3" t="inlineStr">
        <is>
          <t>Revenue:</t>
        </is>
      </c>
    </row>
    <row r="76">
      <c r="A76" s="4" t="inlineStr">
        <is>
          <t>Revenues</t>
        </is>
      </c>
      <c r="B76" s="5" t="n">
        <v>195</v>
      </c>
      <c r="C76" s="5" t="n">
        <v>104</v>
      </c>
      <c r="D76" s="5" t="n">
        <v>1144</v>
      </c>
      <c r="E76" s="5" t="n">
        <v>299</v>
      </c>
    </row>
    <row r="77">
      <c r="A77" s="4" t="inlineStr">
        <is>
          <t>Fee income | KRG, LP</t>
        </is>
      </c>
    </row>
    <row r="78">
      <c r="A78" s="3" t="inlineStr">
        <is>
          <t>Revenue:</t>
        </is>
      </c>
    </row>
    <row r="79">
      <c r="A79" s="4" t="inlineStr">
        <is>
          <t>Revenues</t>
        </is>
      </c>
      <c r="B79" s="6" t="n">
        <v>195</v>
      </c>
      <c r="C79" s="6" t="n">
        <v>104</v>
      </c>
      <c r="D79" s="6" t="n">
        <v>1144</v>
      </c>
      <c r="E79" s="6" t="n">
        <v>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Intangibles, Net and Other Liabilities (Details) - USD ($) $ in Thousands</t>
        </is>
      </c>
      <c r="B1" s="2" t="inlineStr">
        <is>
          <t>9 Months Ended</t>
        </is>
      </c>
    </row>
    <row r="2">
      <c r="B2" s="2" t="inlineStr">
        <is>
          <t>Sep. 30, 2021</t>
        </is>
      </c>
      <c r="C2" s="2" t="inlineStr">
        <is>
          <t>Sep. 30, 2020</t>
        </is>
      </c>
      <c r="D2" s="2" t="inlineStr">
        <is>
          <t>Dec. 31, 2020</t>
        </is>
      </c>
    </row>
    <row r="3">
      <c r="A3" s="3" t="inlineStr">
        <is>
          <t>Other Liabilities Disclosure [Abstract]</t>
        </is>
      </c>
    </row>
    <row r="4">
      <c r="A4" s="4" t="inlineStr">
        <is>
          <t>Unamortized in-place lease liabilities</t>
        </is>
      </c>
      <c r="B4" s="6" t="n">
        <v>43101</v>
      </c>
      <c r="D4" s="6" t="n">
        <v>45479</v>
      </c>
    </row>
    <row r="5">
      <c r="A5" s="4" t="inlineStr">
        <is>
          <t>Retainages payable and other</t>
        </is>
      </c>
      <c r="B5" s="5" t="n">
        <v>3505</v>
      </c>
      <c r="D5" s="5" t="n">
        <v>1943</v>
      </c>
    </row>
    <row r="6">
      <c r="A6" s="4" t="inlineStr">
        <is>
          <t>Tenant rents received in advance</t>
        </is>
      </c>
      <c r="B6" s="5" t="n">
        <v>8513</v>
      </c>
      <c r="D6" s="5" t="n">
        <v>11716</v>
      </c>
    </row>
    <row r="7">
      <c r="A7" s="4" t="inlineStr">
        <is>
          <t>Lease liabilities</t>
        </is>
      </c>
      <c r="B7" s="5" t="n">
        <v>26225</v>
      </c>
      <c r="D7" s="5" t="n">
        <v>26511</v>
      </c>
    </row>
    <row r="8">
      <c r="A8" s="4" t="inlineStr">
        <is>
          <t>Total</t>
        </is>
      </c>
      <c r="B8" s="6" t="n">
        <v>81344</v>
      </c>
      <c r="D8" s="6" t="n">
        <v>85649</v>
      </c>
    </row>
    <row r="9">
      <c r="A9" s="4" t="inlineStr">
        <is>
          <t>Operating Lease, Liability, Statement of Financial Position [Extensible List]</t>
        </is>
      </c>
      <c r="B9" s="4" t="inlineStr">
        <is>
          <t>Total</t>
        </is>
      </c>
      <c r="D9" s="4" t="inlineStr">
        <is>
          <t>Total</t>
        </is>
      </c>
    </row>
    <row r="10">
      <c r="A10" s="4" t="inlineStr">
        <is>
          <t>Amortization of below market lease intangibles</t>
        </is>
      </c>
      <c r="B10" s="6" t="n">
        <v>2100</v>
      </c>
      <c r="C10" s="6" t="n">
        <v>2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23" customWidth="1" min="2" max="2"/>
    <col width="21" customWidth="1" min="3" max="3"/>
    <col width="21" customWidth="1" min="4" max="4"/>
  </cols>
  <sheetData>
    <row r="1">
      <c r="A1" s="1" t="inlineStr">
        <is>
          <t>Commitments and Contingencies (Details)</t>
        </is>
      </c>
      <c r="B1" s="2" t="inlineStr">
        <is>
          <t>Aug. 27, 2021complaint</t>
        </is>
      </c>
      <c r="C1" s="2" t="inlineStr">
        <is>
          <t>Oct. 08, 2021lawsuit</t>
        </is>
      </c>
      <c r="D1" s="2" t="inlineStr">
        <is>
          <t>Sep. 30, 2021USD ($)</t>
        </is>
      </c>
    </row>
    <row r="2">
      <c r="A2" s="3" t="inlineStr">
        <is>
          <t>Guarantor Obligations [Line Items]</t>
        </is>
      </c>
    </row>
    <row r="3">
      <c r="A3" s="4" t="inlineStr">
        <is>
          <t>Letters of credit outstanding, amount</t>
        </is>
      </c>
      <c r="D3" s="6" t="n">
        <v>1200000</v>
      </c>
    </row>
    <row r="4">
      <c r="A4" s="4" t="inlineStr">
        <is>
          <t>Amount advanced</t>
        </is>
      </c>
      <c r="D4" s="5" t="n">
        <v>0</v>
      </c>
    </row>
    <row r="5">
      <c r="A5" s="4" t="inlineStr">
        <is>
          <t>Pending Litigation</t>
        </is>
      </c>
    </row>
    <row r="6">
      <c r="A6" s="3" t="inlineStr">
        <is>
          <t>Guarantor Obligations [Line Items]</t>
        </is>
      </c>
    </row>
    <row r="7">
      <c r="A7" s="4" t="inlineStr">
        <is>
          <t>Number of claims filed | complaint</t>
        </is>
      </c>
      <c r="B7" s="5" t="n">
        <v>1</v>
      </c>
    </row>
    <row r="8">
      <c r="A8" s="4" t="inlineStr">
        <is>
          <t>Pending Litigation | RPAI Board</t>
        </is>
      </c>
    </row>
    <row r="9">
      <c r="A9" s="3" t="inlineStr">
        <is>
          <t>Guarantor Obligations [Line Items]</t>
        </is>
      </c>
    </row>
    <row r="10">
      <c r="A10" s="4" t="inlineStr">
        <is>
          <t>Number of claims filed | complaint</t>
        </is>
      </c>
      <c r="B10" s="5" t="n">
        <v>2</v>
      </c>
    </row>
    <row r="11">
      <c r="A11" s="4" t="inlineStr">
        <is>
          <t>Pending Litigation | RPAI Board | Subsequent Event</t>
        </is>
      </c>
    </row>
    <row r="12">
      <c r="A12" s="3" t="inlineStr">
        <is>
          <t>Guarantor Obligations [Line Items]</t>
        </is>
      </c>
    </row>
    <row r="13">
      <c r="A13" s="4" t="inlineStr">
        <is>
          <t>Number of claims filed | lawsuit</t>
        </is>
      </c>
      <c r="C13" s="5" t="n">
        <v>4</v>
      </c>
    </row>
    <row r="14">
      <c r="A14" s="4" t="inlineStr">
        <is>
          <t>Repayment Guarantee</t>
        </is>
      </c>
    </row>
    <row r="15">
      <c r="A15" s="3" t="inlineStr">
        <is>
          <t>Guarantor Obligations [Line Items]</t>
        </is>
      </c>
    </row>
    <row r="16">
      <c r="A16" s="4" t="inlineStr">
        <is>
          <t>Amount of obligation remaining</t>
        </is>
      </c>
      <c r="D16" s="5" t="n">
        <v>5900000</v>
      </c>
    </row>
    <row r="17">
      <c r="A17" s="4" t="inlineStr">
        <is>
          <t>Construction Loan | Repayment Guarantee</t>
        </is>
      </c>
    </row>
    <row r="18">
      <c r="A18" s="3" t="inlineStr">
        <is>
          <t>Guarantor Obligations [Line Items]</t>
        </is>
      </c>
    </row>
    <row r="19">
      <c r="A19" s="4" t="inlineStr">
        <is>
          <t>Amount of obligation remaining</t>
        </is>
      </c>
      <c r="D19" s="5" t="n">
        <v>11800000</v>
      </c>
    </row>
    <row r="20">
      <c r="A20" s="4" t="inlineStr">
        <is>
          <t>Co-venturer</t>
        </is>
      </c>
    </row>
    <row r="21">
      <c r="A21" s="3" t="inlineStr">
        <is>
          <t>Guarantor Obligations [Line Items]</t>
        </is>
      </c>
    </row>
    <row r="22">
      <c r="A22" s="4" t="inlineStr">
        <is>
          <t>Outstanding balance of construction loan</t>
        </is>
      </c>
      <c r="D22" s="6" t="n">
        <v>33600000</v>
      </c>
    </row>
    <row r="23">
      <c r="A23" s="4" t="inlineStr">
        <is>
          <t>Embassy Suites Joint Venture</t>
        </is>
      </c>
    </row>
    <row r="24">
      <c r="A24" s="3" t="inlineStr">
        <is>
          <t>Guarantor Obligations [Line Items]</t>
        </is>
      </c>
    </row>
    <row r="25">
      <c r="A25" s="4" t="inlineStr">
        <is>
          <t>Ownership percentage</t>
        </is>
      </c>
      <c r="D25" s="4" t="inlineStr">
        <is>
          <t>35.00%</t>
        </is>
      </c>
    </row>
    <row r="26">
      <c r="A26" s="4" t="inlineStr">
        <is>
          <t>Embassy Suites Joint Venture | Construction Loan | Repayment Guarantee</t>
        </is>
      </c>
    </row>
    <row r="27">
      <c r="A27" s="3" t="inlineStr">
        <is>
          <t>Guarantor Obligations [Line Items]</t>
        </is>
      </c>
    </row>
    <row r="28">
      <c r="A28" s="4" t="inlineStr">
        <is>
          <t>Amount of exposure from obligation</t>
        </is>
      </c>
      <c r="D28" s="6" t="n">
        <v>11800000</v>
      </c>
    </row>
    <row r="29">
      <c r="A29" s="4" t="inlineStr">
        <is>
          <t>Embassy Suites Joint Venture | Construction Loans</t>
        </is>
      </c>
    </row>
    <row r="30">
      <c r="A30" s="3" t="inlineStr">
        <is>
          <t>Guarantor Obligations [Line Items]</t>
        </is>
      </c>
    </row>
    <row r="31">
      <c r="A31" s="4" t="inlineStr">
        <is>
          <t>Repayment guaranty</t>
        </is>
      </c>
      <c r="D31" s="6" t="n">
        <v>33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isposals of Properties and Assets Held for Sale (Details) - Disposed of by Sale $ in Millions</t>
        </is>
      </c>
      <c r="B1" s="2" t="inlineStr">
        <is>
          <t>9 Months Ended</t>
        </is>
      </c>
    </row>
    <row r="2">
      <c r="B2" s="2" t="inlineStr">
        <is>
          <t>Sep. 30, 2021USD ($)groundLease</t>
        </is>
      </c>
      <c r="C2" s="2" t="inlineStr">
        <is>
          <t>Sep. 30, 2020property</t>
        </is>
      </c>
    </row>
    <row r="3">
      <c r="A3" s="3" t="inlineStr">
        <is>
          <t>Income Statement, Balance Sheet and Additional Disclosures by Disposal Groups, Including Discontinued Operations [Line Items]</t>
        </is>
      </c>
    </row>
    <row r="4">
      <c r="A4" s="4" t="inlineStr">
        <is>
          <t>Number of ground lease properties | groundLease</t>
        </is>
      </c>
      <c r="B4" s="5" t="n">
        <v>17</v>
      </c>
    </row>
    <row r="5">
      <c r="A5" s="4" t="inlineStr">
        <is>
          <t>Gross proceeds from sale of ground lease property</t>
        </is>
      </c>
      <c r="B5" s="6" t="n">
        <v>42</v>
      </c>
    </row>
    <row r="6">
      <c r="A6" s="4" t="inlineStr">
        <is>
          <t>Net gain from sale of ground lease property</t>
        </is>
      </c>
      <c r="B6" s="9" t="n">
        <v>27.6</v>
      </c>
    </row>
    <row r="7">
      <c r="A7" s="4" t="inlineStr">
        <is>
          <t>Number of real estate properties | property</t>
        </is>
      </c>
      <c r="C7"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ubsequent Events (Details) $ in Thousands</t>
        </is>
      </c>
      <c r="B1" s="2" t="inlineStr">
        <is>
          <t>Oct. 22, 2021USD ($)property</t>
        </is>
      </c>
      <c r="C1" s="2" t="inlineStr">
        <is>
          <t>Sep. 30, 2021USD ($)</t>
        </is>
      </c>
      <c r="D1" s="2" t="inlineStr">
        <is>
          <t>Sep. 30, 2020USD ($)</t>
        </is>
      </c>
      <c r="E1" s="2" t="inlineStr">
        <is>
          <t>Sep. 30, 2021USD ($)</t>
        </is>
      </c>
      <c r="F1" s="2" t="inlineStr">
        <is>
          <t>Sep. 30, 2020USD ($)</t>
        </is>
      </c>
      <c r="G1" s="2" t="inlineStr">
        <is>
          <t>Nov. 05, 2021USD ($)</t>
        </is>
      </c>
    </row>
    <row r="2">
      <c r="A2" s="3" t="inlineStr">
        <is>
          <t>Subsequent Event [Line Items]</t>
        </is>
      </c>
    </row>
    <row r="3">
      <c r="A3" s="4" t="inlineStr">
        <is>
          <t>Merger expense</t>
        </is>
      </c>
      <c r="C3" s="6" t="n">
        <v>9198</v>
      </c>
      <c r="D3" s="6" t="n">
        <v>0</v>
      </c>
      <c r="E3" s="6" t="n">
        <v>9958</v>
      </c>
      <c r="F3" s="6" t="n">
        <v>0</v>
      </c>
    </row>
    <row r="4">
      <c r="A4" s="4" t="inlineStr">
        <is>
          <t>RPAI</t>
        </is>
      </c>
    </row>
    <row r="5">
      <c r="A5" s="3" t="inlineStr">
        <is>
          <t>Subsequent Event [Line Items]</t>
        </is>
      </c>
    </row>
    <row r="6">
      <c r="A6" s="4" t="inlineStr">
        <is>
          <t>Merger expense</t>
        </is>
      </c>
      <c r="C6" s="6" t="n">
        <v>9200</v>
      </c>
      <c r="E6" s="6" t="n">
        <v>10000</v>
      </c>
    </row>
    <row r="7">
      <c r="A7" s="4" t="inlineStr">
        <is>
          <t>RPAI | Subsequent Event</t>
        </is>
      </c>
    </row>
    <row r="8">
      <c r="A8" s="3" t="inlineStr">
        <is>
          <t>Subsequent Event [Line Items]</t>
        </is>
      </c>
    </row>
    <row r="9">
      <c r="A9" s="4" t="inlineStr">
        <is>
          <t>Merger transaction value</t>
        </is>
      </c>
      <c r="B9" s="6" t="n">
        <v>4700000</v>
      </c>
    </row>
    <row r="10">
      <c r="A10" s="4" t="inlineStr">
        <is>
          <t>Market value of common shares issued in the merger</t>
        </is>
      </c>
      <c r="B10" s="5" t="n">
        <v>2800000</v>
      </c>
    </row>
    <row r="11">
      <c r="A11" s="4" t="inlineStr">
        <is>
          <t>Assumption of debt</t>
        </is>
      </c>
      <c r="B11" s="6" t="n">
        <v>1900000</v>
      </c>
    </row>
    <row r="12">
      <c r="A12" s="4" t="inlineStr">
        <is>
          <t>Number of real estate properties | property</t>
        </is>
      </c>
      <c r="B12" s="5" t="n">
        <v>102</v>
      </c>
    </row>
    <row r="13">
      <c r="A13" s="4" t="inlineStr">
        <is>
          <t>Conversion rate of acquiree common shares</t>
        </is>
      </c>
      <c r="B13" s="12" t="n">
        <v>0.623</v>
      </c>
    </row>
    <row r="14">
      <c r="A14" s="4" t="inlineStr">
        <is>
          <t>RPAI | Subsequent Event | Forecast</t>
        </is>
      </c>
    </row>
    <row r="15">
      <c r="A15" s="3" t="inlineStr">
        <is>
          <t>Subsequent Event [Line Items]</t>
        </is>
      </c>
    </row>
    <row r="16">
      <c r="A16" s="4" t="inlineStr">
        <is>
          <t>Anticipated total merger related costs</t>
        </is>
      </c>
      <c r="G16" s="6" t="n">
        <v>1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at beginning of period (in shares) at Dec. 31, 2019</t>
        </is>
      </c>
      <c r="C2" s="5" t="n">
        <v>83963369</v>
      </c>
    </row>
    <row r="3">
      <c r="A3" s="4" t="inlineStr">
        <is>
          <t>Balance at beginning of period at Dec. 31, 2019</t>
        </is>
      </c>
      <c r="B3" s="6" t="n">
        <v>1289038</v>
      </c>
      <c r="C3" s="6" t="n">
        <v>840</v>
      </c>
      <c r="D3" s="6" t="n">
        <v>2074436</v>
      </c>
      <c r="E3" s="6" t="n">
        <v>-16283</v>
      </c>
      <c r="F3" s="6" t="n">
        <v>-769955</v>
      </c>
    </row>
    <row r="4">
      <c r="A4" s="3" t="inlineStr">
        <is>
          <t>Increase (Decrease) in Stockholders' Equity [Roll Forward]</t>
        </is>
      </c>
    </row>
    <row r="5">
      <c r="A5" s="4" t="inlineStr">
        <is>
          <t>Stock compensation activity (in shares)</t>
        </is>
      </c>
      <c r="C5" s="5" t="n">
        <v>151335</v>
      </c>
    </row>
    <row r="6">
      <c r="A6" s="4" t="inlineStr">
        <is>
          <t>Stock compensation activity</t>
        </is>
      </c>
      <c r="B6" s="5" t="n">
        <v>267</v>
      </c>
      <c r="C6" s="6" t="n">
        <v>1</v>
      </c>
      <c r="D6" s="5" t="n">
        <v>266</v>
      </c>
    </row>
    <row r="7">
      <c r="A7" s="4" t="inlineStr">
        <is>
          <t>Other comprehensive income attributable to Kite Realty Group Trust</t>
        </is>
      </c>
      <c r="B7" s="5" t="n">
        <v>-16167</v>
      </c>
      <c r="E7" s="5" t="n">
        <v>-16167</v>
      </c>
    </row>
    <row r="8">
      <c r="A8" s="4" t="inlineStr">
        <is>
          <t>Distributions to common shareholders</t>
        </is>
      </c>
      <c r="B8" s="5" t="n">
        <v>-27011</v>
      </c>
      <c r="F8" s="5" t="n">
        <v>-27011</v>
      </c>
    </row>
    <row r="9">
      <c r="A9" s="4" t="inlineStr">
        <is>
          <t>Net income attributable to Kite Realty Group Trust</t>
        </is>
      </c>
      <c r="B9" s="5" t="n">
        <v>-74</v>
      </c>
      <c r="F9" s="5" t="n">
        <v>-74</v>
      </c>
    </row>
    <row r="10">
      <c r="A10" s="4" t="inlineStr">
        <is>
          <t>Adjustment to redeemable noncontrolling interests</t>
        </is>
      </c>
      <c r="B10" s="5" t="n">
        <v>6778</v>
      </c>
      <c r="D10" s="5" t="n">
        <v>6778</v>
      </c>
    </row>
    <row r="11">
      <c r="A11" s="4" t="inlineStr">
        <is>
          <t>Balance at end of period (in shares) at Mar. 31, 2020</t>
        </is>
      </c>
      <c r="C11" s="5" t="n">
        <v>84114704</v>
      </c>
    </row>
    <row r="12">
      <c r="A12" s="4" t="inlineStr">
        <is>
          <t>Balance at end of period at Mar. 31, 2020</t>
        </is>
      </c>
      <c r="B12" s="5" t="n">
        <v>1252831</v>
      </c>
      <c r="C12" s="6" t="n">
        <v>841</v>
      </c>
      <c r="D12" s="5" t="n">
        <v>2081480</v>
      </c>
      <c r="E12" s="5" t="n">
        <v>-32450</v>
      </c>
      <c r="F12" s="5" t="n">
        <v>-797040</v>
      </c>
    </row>
    <row r="13">
      <c r="A13" s="4" t="inlineStr">
        <is>
          <t>Balance at beginning of period (in shares) at Dec. 31, 2019</t>
        </is>
      </c>
      <c r="C13" s="5" t="n">
        <v>83963369</v>
      </c>
    </row>
    <row r="14">
      <c r="A14" s="4" t="inlineStr">
        <is>
          <t>Balance at beginning of period at Dec. 31, 2019</t>
        </is>
      </c>
      <c r="B14" s="5" t="n">
        <v>1289038</v>
      </c>
      <c r="C14" s="6" t="n">
        <v>840</v>
      </c>
      <c r="D14" s="5" t="n">
        <v>2074436</v>
      </c>
      <c r="E14" s="5" t="n">
        <v>-16283</v>
      </c>
      <c r="F14" s="5" t="n">
        <v>-769955</v>
      </c>
    </row>
    <row r="15">
      <c r="A15" s="3" t="inlineStr">
        <is>
          <t>Increase (Decrease) in Stockholders' Equity [Roll Forward]</t>
        </is>
      </c>
    </row>
    <row r="16">
      <c r="A16" s="4" t="inlineStr">
        <is>
          <t>Net income attributable to Kite Realty Group Trust</t>
        </is>
      </c>
      <c r="B16" s="5" t="n">
        <v>-9429</v>
      </c>
    </row>
    <row r="17">
      <c r="A17" s="4" t="inlineStr">
        <is>
          <t>Balance at end of period (in shares) at Sep. 30, 2020</t>
        </is>
      </c>
      <c r="C17" s="5" t="n">
        <v>84195963</v>
      </c>
    </row>
    <row r="18">
      <c r="A18" s="4" t="inlineStr">
        <is>
          <t>Balance at end of period at Sep. 30, 2020</t>
        </is>
      </c>
      <c r="B18" s="5" t="n">
        <v>1242067</v>
      </c>
      <c r="C18" s="6" t="n">
        <v>842</v>
      </c>
      <c r="D18" s="5" t="n">
        <v>2084978</v>
      </c>
      <c r="E18" s="5" t="n">
        <v>-32977</v>
      </c>
      <c r="F18" s="5" t="n">
        <v>-810776</v>
      </c>
    </row>
    <row r="19">
      <c r="A19" s="4" t="inlineStr">
        <is>
          <t>Balance at beginning of period (in shares) at Mar. 31, 2020</t>
        </is>
      </c>
      <c r="C19" s="5" t="n">
        <v>84114704</v>
      </c>
    </row>
    <row r="20">
      <c r="A20" s="4" t="inlineStr">
        <is>
          <t>Balance at beginning of period at Mar. 31, 2020</t>
        </is>
      </c>
      <c r="B20" s="5" t="n">
        <v>1252831</v>
      </c>
      <c r="C20" s="6" t="n">
        <v>841</v>
      </c>
      <c r="D20" s="5" t="n">
        <v>2081480</v>
      </c>
      <c r="E20" s="5" t="n">
        <v>-32450</v>
      </c>
      <c r="F20" s="5" t="n">
        <v>-797040</v>
      </c>
    </row>
    <row r="21">
      <c r="A21" s="3" t="inlineStr">
        <is>
          <t>Increase (Decrease) in Stockholders' Equity [Roll Forward]</t>
        </is>
      </c>
    </row>
    <row r="22">
      <c r="A22" s="4" t="inlineStr">
        <is>
          <t>Stock compensation activity (in shares)</t>
        </is>
      </c>
      <c r="C22" s="5" t="n">
        <v>79564</v>
      </c>
    </row>
    <row r="23">
      <c r="A23" s="4" t="inlineStr">
        <is>
          <t>Stock compensation activity</t>
        </is>
      </c>
      <c r="B23" s="5" t="n">
        <v>1786</v>
      </c>
      <c r="C23" s="6" t="n">
        <v>1</v>
      </c>
      <c r="D23" s="5" t="n">
        <v>1785</v>
      </c>
    </row>
    <row r="24">
      <c r="A24" s="4" t="inlineStr">
        <is>
          <t>Other comprehensive income attributable to Kite Realty Group Trust</t>
        </is>
      </c>
      <c r="B24" s="5" t="n">
        <v>-1580</v>
      </c>
      <c r="E24" s="5" t="n">
        <v>-1580</v>
      </c>
    </row>
    <row r="25">
      <c r="A25" s="4" t="inlineStr">
        <is>
          <t>Net income attributable to Kite Realty Group Trust</t>
        </is>
      </c>
      <c r="B25" s="5" t="n">
        <v>-4769</v>
      </c>
      <c r="F25" s="5" t="n">
        <v>-4769</v>
      </c>
    </row>
    <row r="26">
      <c r="A26" s="4" t="inlineStr">
        <is>
          <t>Adjustment to redeemable noncontrolling interests</t>
        </is>
      </c>
      <c r="B26" s="5" t="n">
        <v>-53</v>
      </c>
      <c r="D26" s="5" t="n">
        <v>-53</v>
      </c>
    </row>
    <row r="27">
      <c r="A27" s="4" t="inlineStr">
        <is>
          <t>Balance at end of period (in shares) at Jun. 30, 2020</t>
        </is>
      </c>
      <c r="C27" s="5" t="n">
        <v>84194268</v>
      </c>
    </row>
    <row r="28">
      <c r="A28" s="4" t="inlineStr">
        <is>
          <t>Balance at end of period at Jun. 30, 2020</t>
        </is>
      </c>
      <c r="B28" s="5" t="n">
        <v>1248215</v>
      </c>
      <c r="C28" s="6" t="n">
        <v>842</v>
      </c>
      <c r="D28" s="5" t="n">
        <v>2083212</v>
      </c>
      <c r="E28" s="5" t="n">
        <v>-34030</v>
      </c>
      <c r="F28" s="5" t="n">
        <v>-801809</v>
      </c>
    </row>
    <row r="29">
      <c r="A29" s="3" t="inlineStr">
        <is>
          <t>Increase (Decrease) in Stockholders' Equity [Roll Forward]</t>
        </is>
      </c>
    </row>
    <row r="30">
      <c r="A30" s="4" t="inlineStr">
        <is>
          <t>Stock compensation activity (in shares)</t>
        </is>
      </c>
      <c r="C30" s="5" t="n">
        <v>1695</v>
      </c>
    </row>
    <row r="31">
      <c r="A31" s="4" t="inlineStr">
        <is>
          <t>Stock compensation activity</t>
        </is>
      </c>
      <c r="B31" s="5" t="n">
        <v>1813</v>
      </c>
      <c r="C31" s="6" t="n">
        <v>0</v>
      </c>
      <c r="D31" s="5" t="n">
        <v>1813</v>
      </c>
    </row>
    <row r="32">
      <c r="A32" s="4" t="inlineStr">
        <is>
          <t>Other comprehensive income attributable to Kite Realty Group Trust</t>
        </is>
      </c>
      <c r="B32" s="5" t="n">
        <v>1053</v>
      </c>
      <c r="E32" s="5" t="n">
        <v>1053</v>
      </c>
    </row>
    <row r="33">
      <c r="A33" s="4" t="inlineStr">
        <is>
          <t>Distributions to common shareholders</t>
        </is>
      </c>
      <c r="B33" s="5" t="n">
        <v>-4380</v>
      </c>
      <c r="F33" s="5" t="n">
        <v>-4380</v>
      </c>
    </row>
    <row r="34">
      <c r="A34" s="4" t="inlineStr">
        <is>
          <t>Net income attributable to Kite Realty Group Trust</t>
        </is>
      </c>
      <c r="B34" s="5" t="n">
        <v>-4587</v>
      </c>
      <c r="F34" s="5" t="n">
        <v>-4587</v>
      </c>
    </row>
    <row r="35">
      <c r="A35" s="4" t="inlineStr">
        <is>
          <t>Adjustment to redeemable noncontrolling interests</t>
        </is>
      </c>
      <c r="B35" s="5" t="n">
        <v>-47</v>
      </c>
      <c r="D35" s="5" t="n">
        <v>-47</v>
      </c>
    </row>
    <row r="36">
      <c r="A36" s="4" t="inlineStr">
        <is>
          <t>Balance at end of period (in shares) at Sep. 30, 2020</t>
        </is>
      </c>
      <c r="C36" s="5" t="n">
        <v>84195963</v>
      </c>
    </row>
    <row r="37">
      <c r="A37" s="4" t="inlineStr">
        <is>
          <t>Balance at end of period at Sep. 30, 2020</t>
        </is>
      </c>
      <c r="B37" s="5" t="n">
        <v>1242067</v>
      </c>
      <c r="C37" s="6" t="n">
        <v>842</v>
      </c>
      <c r="D37" s="5" t="n">
        <v>2084978</v>
      </c>
      <c r="E37" s="5" t="n">
        <v>-32977</v>
      </c>
      <c r="F37" s="5" t="n">
        <v>-810776</v>
      </c>
    </row>
    <row r="38">
      <c r="A38" s="4" t="inlineStr">
        <is>
          <t>Balance at beginning of period (in shares) at Dec. 31, 2020</t>
        </is>
      </c>
      <c r="C38" s="5" t="n">
        <v>84187999</v>
      </c>
    </row>
    <row r="39">
      <c r="A39" s="4" t="inlineStr">
        <is>
          <t>Balance at beginning of period at Dec. 31, 2020</t>
        </is>
      </c>
      <c r="B39" s="5" t="n">
        <v>1230654</v>
      </c>
      <c r="C39" s="6" t="n">
        <v>842</v>
      </c>
      <c r="D39" s="5" t="n">
        <v>2085003</v>
      </c>
      <c r="E39" s="5" t="n">
        <v>-30885</v>
      </c>
      <c r="F39" s="5" t="n">
        <v>-824306</v>
      </c>
    </row>
    <row r="40">
      <c r="A40" s="3" t="inlineStr">
        <is>
          <t>Increase (Decrease) in Stockholders' Equity [Roll Forward]</t>
        </is>
      </c>
    </row>
    <row r="41">
      <c r="A41" s="4" t="inlineStr">
        <is>
          <t>Stock compensation activity (in shares)</t>
        </is>
      </c>
      <c r="C41" s="5" t="n">
        <v>182486</v>
      </c>
    </row>
    <row r="42">
      <c r="A42" s="4" t="inlineStr">
        <is>
          <t>Stock compensation activity</t>
        </is>
      </c>
      <c r="B42" s="5" t="n">
        <v>1466</v>
      </c>
      <c r="C42" s="6" t="n">
        <v>2</v>
      </c>
      <c r="D42" s="5" t="n">
        <v>1464</v>
      </c>
    </row>
    <row r="43">
      <c r="A43" s="4" t="inlineStr">
        <is>
          <t>Other comprehensive income attributable to Kite Realty Group Trust</t>
        </is>
      </c>
      <c r="B43" s="5" t="n">
        <v>6537</v>
      </c>
      <c r="E43" s="5" t="n">
        <v>6537</v>
      </c>
    </row>
    <row r="44">
      <c r="A44" s="4" t="inlineStr">
        <is>
          <t>Distributions to common shareholders</t>
        </is>
      </c>
      <c r="B44" s="5" t="n">
        <v>-12992</v>
      </c>
      <c r="F44" s="5" t="n">
        <v>-12992</v>
      </c>
    </row>
    <row r="45">
      <c r="A45" s="4" t="inlineStr">
        <is>
          <t>Net income attributable to Kite Realty Group Trust</t>
        </is>
      </c>
      <c r="B45" s="5" t="n">
        <v>24577</v>
      </c>
      <c r="F45" s="5" t="n">
        <v>24577</v>
      </c>
    </row>
    <row r="46">
      <c r="A46" s="4" t="inlineStr">
        <is>
          <t>Purchase of capped calls</t>
        </is>
      </c>
      <c r="B46" s="5" t="n">
        <v>-9800</v>
      </c>
      <c r="D46" s="5" t="n">
        <v>-9800</v>
      </c>
    </row>
    <row r="47">
      <c r="A47" s="4" t="inlineStr">
        <is>
          <t>Exchange of redeemable noncontrolling interests for common shares (in shares)</t>
        </is>
      </c>
      <c r="C47" s="5" t="n">
        <v>115697</v>
      </c>
    </row>
    <row r="48">
      <c r="A48" s="4" t="inlineStr">
        <is>
          <t>Exchange of redeemable noncontrolling interests for common shares</t>
        </is>
      </c>
      <c r="B48" s="5" t="n">
        <v>2062</v>
      </c>
      <c r="C48" s="6" t="n">
        <v>1</v>
      </c>
      <c r="D48" s="5" t="n">
        <v>2061</v>
      </c>
    </row>
    <row r="49">
      <c r="A49" s="4" t="inlineStr">
        <is>
          <t>Adjustment to redeemable noncontrolling interests</t>
        </is>
      </c>
      <c r="B49" s="5" t="n">
        <v>-10633</v>
      </c>
      <c r="D49" s="5" t="n">
        <v>-10633</v>
      </c>
    </row>
    <row r="50">
      <c r="A50" s="4" t="inlineStr">
        <is>
          <t>Balance at end of period (in shares) at Mar. 31, 2021</t>
        </is>
      </c>
      <c r="C50" s="5" t="n">
        <v>84486182</v>
      </c>
    </row>
    <row r="51">
      <c r="A51" s="4" t="inlineStr">
        <is>
          <t>Balance at end of period at Mar. 31, 2021</t>
        </is>
      </c>
      <c r="B51" s="5" t="n">
        <v>1231871</v>
      </c>
      <c r="C51" s="6" t="n">
        <v>845</v>
      </c>
      <c r="D51" s="5" t="n">
        <v>2068095</v>
      </c>
      <c r="E51" s="5" t="n">
        <v>-24348</v>
      </c>
      <c r="F51" s="5" t="n">
        <v>-812721</v>
      </c>
    </row>
    <row r="52">
      <c r="A52" s="4" t="inlineStr">
        <is>
          <t>Balance at beginning of period (in shares) at Dec. 31, 2020</t>
        </is>
      </c>
      <c r="C52" s="5" t="n">
        <v>84187999</v>
      </c>
    </row>
    <row r="53">
      <c r="A53" s="4" t="inlineStr">
        <is>
          <t>Balance at beginning of period at Dec. 31, 2020</t>
        </is>
      </c>
      <c r="B53" s="5" t="n">
        <v>1230654</v>
      </c>
      <c r="C53" s="6" t="n">
        <v>842</v>
      </c>
      <c r="D53" s="5" t="n">
        <v>2085003</v>
      </c>
      <c r="E53" s="5" t="n">
        <v>-30885</v>
      </c>
      <c r="F53" s="5" t="n">
        <v>-824306</v>
      </c>
    </row>
    <row r="54">
      <c r="A54" s="3" t="inlineStr">
        <is>
          <t>Increase (Decrease) in Stockholders' Equity [Roll Forward]</t>
        </is>
      </c>
    </row>
    <row r="55">
      <c r="A55" s="4" t="inlineStr">
        <is>
          <t>Net income attributable to Kite Realty Group Trust</t>
        </is>
      </c>
      <c r="B55" s="5" t="n">
        <v>17375</v>
      </c>
    </row>
    <row r="56">
      <c r="A56" s="4" t="inlineStr">
        <is>
          <t>Balance at end of period (in shares) at Sep. 30, 2021</t>
        </is>
      </c>
      <c r="C56" s="5" t="n">
        <v>84575441</v>
      </c>
    </row>
    <row r="57">
      <c r="A57" s="4" t="inlineStr">
        <is>
          <t>Balance at end of period at Sep. 30, 2021</t>
        </is>
      </c>
      <c r="B57" s="5" t="n">
        <v>1198846</v>
      </c>
      <c r="C57" s="6" t="n">
        <v>846</v>
      </c>
      <c r="D57" s="5" t="n">
        <v>2069983</v>
      </c>
      <c r="E57" s="5" t="n">
        <v>-22476</v>
      </c>
      <c r="F57" s="5" t="n">
        <v>-849507</v>
      </c>
    </row>
    <row r="58">
      <c r="A58" s="4" t="inlineStr">
        <is>
          <t>Balance at beginning of period (in shares) at Mar. 31, 2021</t>
        </is>
      </c>
      <c r="C58" s="5" t="n">
        <v>84486182</v>
      </c>
    </row>
    <row r="59">
      <c r="A59" s="4" t="inlineStr">
        <is>
          <t>Balance at beginning of period at Mar. 31, 2021</t>
        </is>
      </c>
      <c r="B59" s="5" t="n">
        <v>1231871</v>
      </c>
      <c r="C59" s="6" t="n">
        <v>845</v>
      </c>
      <c r="D59" s="5" t="n">
        <v>2068095</v>
      </c>
      <c r="E59" s="5" t="n">
        <v>-24348</v>
      </c>
      <c r="F59" s="5" t="n">
        <v>-812721</v>
      </c>
    </row>
    <row r="60">
      <c r="A60" s="3" t="inlineStr">
        <is>
          <t>Increase (Decrease) in Stockholders' Equity [Roll Forward]</t>
        </is>
      </c>
    </row>
    <row r="61">
      <c r="A61" s="4" t="inlineStr">
        <is>
          <t>Stock compensation activity (in shares)</t>
        </is>
      </c>
      <c r="C61" s="5" t="n">
        <v>35467</v>
      </c>
    </row>
    <row r="62">
      <c r="A62" s="4" t="inlineStr">
        <is>
          <t>Stock compensation activity</t>
        </is>
      </c>
      <c r="B62" s="5" t="n">
        <v>1977</v>
      </c>
      <c r="C62" s="6" t="n">
        <v>0</v>
      </c>
      <c r="D62" s="5" t="n">
        <v>1977</v>
      </c>
    </row>
    <row r="63">
      <c r="A63" s="4" t="inlineStr">
        <is>
          <t>Other comprehensive income attributable to Kite Realty Group Trust</t>
        </is>
      </c>
      <c r="B63" s="5" t="n">
        <v>-6</v>
      </c>
      <c r="E63" s="5" t="n">
        <v>-6</v>
      </c>
    </row>
    <row r="64">
      <c r="A64" s="4" t="inlineStr">
        <is>
          <t>Distributions to common shareholders</t>
        </is>
      </c>
      <c r="B64" s="5" t="n">
        <v>-14363</v>
      </c>
      <c r="F64" s="5" t="n">
        <v>-14363</v>
      </c>
    </row>
    <row r="65">
      <c r="A65" s="4" t="inlineStr">
        <is>
          <t>Net income attributable to Kite Realty Group Trust</t>
        </is>
      </c>
      <c r="B65" s="5" t="n">
        <v>-242</v>
      </c>
      <c r="F65" s="5" t="n">
        <v>-242</v>
      </c>
    </row>
    <row r="66">
      <c r="A66" s="4" t="inlineStr">
        <is>
          <t>Exchange of redeemable noncontrolling interests for common shares (in shares)</t>
        </is>
      </c>
      <c r="C66" s="5" t="n">
        <v>25000</v>
      </c>
    </row>
    <row r="67">
      <c r="A67" s="4" t="inlineStr">
        <is>
          <t>Exchange of redeemable noncontrolling interests for common shares</t>
        </is>
      </c>
      <c r="B67" s="5" t="n">
        <v>530</v>
      </c>
      <c r="D67" s="5" t="n">
        <v>530</v>
      </c>
    </row>
    <row r="68">
      <c r="A68" s="4" t="inlineStr">
        <is>
          <t>Adjustment to redeemable noncontrolling interests</t>
        </is>
      </c>
      <c r="B68" s="5" t="n">
        <v>-6292</v>
      </c>
      <c r="D68" s="5" t="n">
        <v>-6292</v>
      </c>
    </row>
    <row r="69">
      <c r="A69" s="4" t="inlineStr">
        <is>
          <t>Balance at end of period (in shares) at Jun. 30, 2021</t>
        </is>
      </c>
      <c r="C69" s="5" t="n">
        <v>84546649</v>
      </c>
    </row>
    <row r="70">
      <c r="A70" s="4" t="inlineStr">
        <is>
          <t>Balance at end of period at Jun. 30, 2021</t>
        </is>
      </c>
      <c r="B70" s="5" t="n">
        <v>1213475</v>
      </c>
      <c r="C70" s="6" t="n">
        <v>845</v>
      </c>
      <c r="D70" s="5" t="n">
        <v>2064310</v>
      </c>
      <c r="E70" s="5" t="n">
        <v>-24354</v>
      </c>
      <c r="F70" s="5" t="n">
        <v>-827326</v>
      </c>
    </row>
    <row r="71">
      <c r="A71" s="3" t="inlineStr">
        <is>
          <t>Increase (Decrease) in Stockholders' Equity [Roll Forward]</t>
        </is>
      </c>
    </row>
    <row r="72">
      <c r="A72" s="4" t="inlineStr">
        <is>
          <t>Stock compensation activity (in shares)</t>
        </is>
      </c>
      <c r="C72" s="5" t="n">
        <v>2254</v>
      </c>
    </row>
    <row r="73">
      <c r="A73" s="4" t="inlineStr">
        <is>
          <t>Stock compensation activity</t>
        </is>
      </c>
      <c r="B73" s="5" t="n">
        <v>1989</v>
      </c>
      <c r="D73" s="5" t="n">
        <v>1989</v>
      </c>
    </row>
    <row r="74">
      <c r="A74" s="4" t="inlineStr">
        <is>
          <t>Other comprehensive income attributable to Kite Realty Group Trust</t>
        </is>
      </c>
      <c r="B74" s="5" t="n">
        <v>1878</v>
      </c>
      <c r="E74" s="5" t="n">
        <v>1878</v>
      </c>
    </row>
    <row r="75">
      <c r="A75" s="4" t="inlineStr">
        <is>
          <t>Distributions to common shareholders</t>
        </is>
      </c>
      <c r="B75" s="5" t="n">
        <v>-15221</v>
      </c>
      <c r="F75" s="5" t="n">
        <v>-15221</v>
      </c>
    </row>
    <row r="76">
      <c r="A76" s="4" t="inlineStr">
        <is>
          <t>Net income attributable to Kite Realty Group Trust</t>
        </is>
      </c>
      <c r="B76" s="5" t="n">
        <v>-6960</v>
      </c>
      <c r="F76" s="5" t="n">
        <v>-6960</v>
      </c>
    </row>
    <row r="77">
      <c r="A77" s="4" t="inlineStr">
        <is>
          <t>Exchange of redeemable noncontrolling interests for common shares (in shares)</t>
        </is>
      </c>
      <c r="C77" s="5" t="n">
        <v>26538</v>
      </c>
    </row>
    <row r="78">
      <c r="A78" s="4" t="inlineStr">
        <is>
          <t>Exchange of redeemable noncontrolling interests for common shares</t>
        </is>
      </c>
      <c r="B78" s="5" t="n">
        <v>537</v>
      </c>
      <c r="C78" s="6" t="n">
        <v>1</v>
      </c>
      <c r="D78" s="5" t="n">
        <v>536</v>
      </c>
    </row>
    <row r="79">
      <c r="A79" s="4" t="inlineStr">
        <is>
          <t>Adjustment to redeemable noncontrolling interests</t>
        </is>
      </c>
      <c r="B79" s="5" t="n">
        <v>3148</v>
      </c>
      <c r="D79" s="5" t="n">
        <v>3148</v>
      </c>
    </row>
    <row r="80">
      <c r="A80" s="4" t="inlineStr">
        <is>
          <t>Balance at end of period (in shares) at Sep. 30, 2021</t>
        </is>
      </c>
      <c r="C80" s="5" t="n">
        <v>84575441</v>
      </c>
    </row>
    <row r="81">
      <c r="A81" s="4" t="inlineStr">
        <is>
          <t>Balance at end of period at Sep. 30, 2021</t>
        </is>
      </c>
      <c r="B81" s="6" t="n">
        <v>1198846</v>
      </c>
      <c r="C81" s="6" t="n">
        <v>846</v>
      </c>
      <c r="D81" s="6" t="n">
        <v>2069983</v>
      </c>
      <c r="E81" s="6" t="n">
        <v>-22476</v>
      </c>
      <c r="F81" s="6" t="n">
        <v>-849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59" customWidth="1" min="5" max="5"/>
  </cols>
  <sheetData>
    <row r="1">
      <c r="A1" s="1" t="inlineStr">
        <is>
          <t>Consolidated Statements of Partners' Equity (Unaudited) - USD ($) $ in Thousands</t>
        </is>
      </c>
      <c r="B1" s="2" t="inlineStr">
        <is>
          <t>Total</t>
        </is>
      </c>
      <c r="C1" s="2" t="inlineStr">
        <is>
          <t>KRG, LP</t>
        </is>
      </c>
      <c r="D1" s="2" t="inlineStr">
        <is>
          <t>General PartnerKRG, LPCommon Equity</t>
        </is>
      </c>
      <c r="E1" s="2" t="inlineStr">
        <is>
          <t>General PartnerKRG, LPAccumulated Other Comprehensive Loss</t>
        </is>
      </c>
    </row>
    <row r="2">
      <c r="A2" s="4" t="inlineStr">
        <is>
          <t>Partners' capital, balance at beginning of period at Dec. 31, 2019</t>
        </is>
      </c>
      <c r="C2" s="6" t="n">
        <v>1289038</v>
      </c>
      <c r="D2" s="6" t="n">
        <v>1305321</v>
      </c>
      <c r="E2" s="6" t="n">
        <v>-16283</v>
      </c>
    </row>
    <row r="3">
      <c r="A3" s="3" t="inlineStr">
        <is>
          <t>Increase (Decrease) in Partners' Capital [Roll Forward]</t>
        </is>
      </c>
    </row>
    <row r="4">
      <c r="A4" s="4" t="inlineStr">
        <is>
          <t>Stock compensation activity</t>
        </is>
      </c>
      <c r="C4" s="5" t="n">
        <v>267</v>
      </c>
      <c r="D4" s="5" t="n">
        <v>267</v>
      </c>
    </row>
    <row r="5">
      <c r="A5" s="4" t="inlineStr">
        <is>
          <t>Other comprehensive income attributable to Parent Company</t>
        </is>
      </c>
      <c r="B5" s="6" t="n">
        <v>-16167</v>
      </c>
      <c r="C5" s="5" t="n">
        <v>-16167</v>
      </c>
      <c r="E5" s="5" t="n">
        <v>-16167</v>
      </c>
    </row>
    <row r="6">
      <c r="A6" s="4" t="inlineStr">
        <is>
          <t>Distributions to Parent Company</t>
        </is>
      </c>
      <c r="C6" s="5" t="n">
        <v>-27011</v>
      </c>
      <c r="D6" s="5" t="n">
        <v>-27011</v>
      </c>
    </row>
    <row r="7">
      <c r="A7" s="4" t="inlineStr">
        <is>
          <t>Net income</t>
        </is>
      </c>
      <c r="C7" s="5" t="n">
        <v>-74</v>
      </c>
      <c r="D7" s="5" t="n">
        <v>-74</v>
      </c>
    </row>
    <row r="8">
      <c r="A8" s="4" t="inlineStr">
        <is>
          <t>Adjustment to redeemable noncontrolling interests</t>
        </is>
      </c>
      <c r="C8" s="5" t="n">
        <v>-6778</v>
      </c>
      <c r="D8" s="5" t="n">
        <v>-6778</v>
      </c>
    </row>
    <row r="9">
      <c r="A9" s="4" t="inlineStr">
        <is>
          <t>Partners' capital, balance at end of period at Mar. 31, 2020</t>
        </is>
      </c>
      <c r="C9" s="5" t="n">
        <v>1252831</v>
      </c>
      <c r="D9" s="5" t="n">
        <v>1285281</v>
      </c>
      <c r="E9" s="5" t="n">
        <v>-32450</v>
      </c>
    </row>
    <row r="10">
      <c r="A10" s="4" t="inlineStr">
        <is>
          <t>Partners' capital, balance at beginning of period at Dec. 31, 2019</t>
        </is>
      </c>
      <c r="C10" s="5" t="n">
        <v>1289038</v>
      </c>
      <c r="D10" s="5" t="n">
        <v>1305321</v>
      </c>
      <c r="E10" s="5" t="n">
        <v>-16283</v>
      </c>
    </row>
    <row r="11">
      <c r="A11" s="3" t="inlineStr">
        <is>
          <t>Increase (Decrease) in Partners' Capital [Roll Forward]</t>
        </is>
      </c>
    </row>
    <row r="12">
      <c r="A12" s="4" t="inlineStr">
        <is>
          <t>Net income</t>
        </is>
      </c>
      <c r="C12" s="5" t="n">
        <v>-9429</v>
      </c>
    </row>
    <row r="13">
      <c r="A13" s="4" t="inlineStr">
        <is>
          <t>Partners' capital, balance at end of period at Sep. 30, 2020</t>
        </is>
      </c>
      <c r="C13" s="5" t="n">
        <v>1242067</v>
      </c>
      <c r="D13" s="5" t="n">
        <v>1275044</v>
      </c>
      <c r="E13" s="5" t="n">
        <v>-32977</v>
      </c>
    </row>
    <row r="14">
      <c r="A14" s="4" t="inlineStr">
        <is>
          <t>Partners' capital, balance at beginning of period at Mar. 31, 2020</t>
        </is>
      </c>
      <c r="C14" s="5" t="n">
        <v>1252831</v>
      </c>
      <c r="D14" s="5" t="n">
        <v>1285281</v>
      </c>
      <c r="E14" s="5" t="n">
        <v>-32450</v>
      </c>
    </row>
    <row r="15">
      <c r="A15" s="3" t="inlineStr">
        <is>
          <t>Increase (Decrease) in Partners' Capital [Roll Forward]</t>
        </is>
      </c>
    </row>
    <row r="16">
      <c r="A16" s="4" t="inlineStr">
        <is>
          <t>Stock compensation activity</t>
        </is>
      </c>
      <c r="C16" s="5" t="n">
        <v>1786</v>
      </c>
      <c r="D16" s="5" t="n">
        <v>1786</v>
      </c>
    </row>
    <row r="17">
      <c r="A17" s="4" t="inlineStr">
        <is>
          <t>Other comprehensive income attributable to Parent Company</t>
        </is>
      </c>
      <c r="B17" s="5" t="n">
        <v>-1580</v>
      </c>
      <c r="C17" s="5" t="n">
        <v>-1580</v>
      </c>
      <c r="E17" s="5" t="n">
        <v>-1580</v>
      </c>
    </row>
    <row r="18">
      <c r="A18" s="4" t="inlineStr">
        <is>
          <t>Net income</t>
        </is>
      </c>
      <c r="C18" s="5" t="n">
        <v>-4769</v>
      </c>
      <c r="D18" s="5" t="n">
        <v>-4769</v>
      </c>
    </row>
    <row r="19">
      <c r="A19" s="4" t="inlineStr">
        <is>
          <t>Adjustment to redeemable noncontrolling interests</t>
        </is>
      </c>
      <c r="C19" s="5" t="n">
        <v>-53</v>
      </c>
      <c r="D19" s="5" t="n">
        <v>-53</v>
      </c>
    </row>
    <row r="20">
      <c r="A20" s="4" t="inlineStr">
        <is>
          <t>Partners' capital, balance at end of period at Jun. 30, 2020</t>
        </is>
      </c>
      <c r="C20" s="5" t="n">
        <v>1248215</v>
      </c>
      <c r="D20" s="5" t="n">
        <v>1282245</v>
      </c>
      <c r="E20" s="5" t="n">
        <v>-34030</v>
      </c>
    </row>
    <row r="21">
      <c r="A21" s="3" t="inlineStr">
        <is>
          <t>Increase (Decrease) in Partners' Capital [Roll Forward]</t>
        </is>
      </c>
    </row>
    <row r="22">
      <c r="A22" s="4" t="inlineStr">
        <is>
          <t>Stock compensation activity</t>
        </is>
      </c>
      <c r="C22" s="5" t="n">
        <v>1813</v>
      </c>
      <c r="D22" s="5" t="n">
        <v>1813</v>
      </c>
    </row>
    <row r="23">
      <c r="A23" s="4" t="inlineStr">
        <is>
          <t>Other comprehensive income attributable to Parent Company</t>
        </is>
      </c>
      <c r="B23" s="5" t="n">
        <v>1053</v>
      </c>
      <c r="C23" s="5" t="n">
        <v>1053</v>
      </c>
      <c r="E23" s="5" t="n">
        <v>1053</v>
      </c>
    </row>
    <row r="24">
      <c r="A24" s="4" t="inlineStr">
        <is>
          <t>Distributions to Parent Company</t>
        </is>
      </c>
      <c r="C24" s="5" t="n">
        <v>-4380</v>
      </c>
      <c r="D24" s="5" t="n">
        <v>-4380</v>
      </c>
    </row>
    <row r="25">
      <c r="A25" s="4" t="inlineStr">
        <is>
          <t>Net income</t>
        </is>
      </c>
      <c r="C25" s="5" t="n">
        <v>-4587</v>
      </c>
      <c r="D25" s="5" t="n">
        <v>-4587</v>
      </c>
    </row>
    <row r="26">
      <c r="A26" s="4" t="inlineStr">
        <is>
          <t>Adjustment to redeemable noncontrolling interests</t>
        </is>
      </c>
      <c r="C26" s="5" t="n">
        <v>-47</v>
      </c>
      <c r="D26" s="5" t="n">
        <v>-47</v>
      </c>
    </row>
    <row r="27">
      <c r="A27" s="4" t="inlineStr">
        <is>
          <t>Partners' capital, balance at end of period at Sep. 30, 2020</t>
        </is>
      </c>
      <c r="C27" s="5" t="n">
        <v>1242067</v>
      </c>
      <c r="D27" s="5" t="n">
        <v>1275044</v>
      </c>
      <c r="E27" s="5" t="n">
        <v>-32977</v>
      </c>
    </row>
    <row r="28">
      <c r="A28" s="4" t="inlineStr">
        <is>
          <t>Partners' capital, balance at beginning of period at Dec. 31, 2020</t>
        </is>
      </c>
      <c r="C28" s="5" t="n">
        <v>1230654</v>
      </c>
      <c r="D28" s="5" t="n">
        <v>1261539</v>
      </c>
      <c r="E28" s="5" t="n">
        <v>-30885</v>
      </c>
    </row>
    <row r="29">
      <c r="A29" s="3" t="inlineStr">
        <is>
          <t>Increase (Decrease) in Partners' Capital [Roll Forward]</t>
        </is>
      </c>
    </row>
    <row r="30">
      <c r="A30" s="4" t="inlineStr">
        <is>
          <t>Stock compensation activity</t>
        </is>
      </c>
      <c r="C30" s="5" t="n">
        <v>1466</v>
      </c>
      <c r="D30" s="5" t="n">
        <v>1466</v>
      </c>
    </row>
    <row r="31">
      <c r="A31" s="4" t="inlineStr">
        <is>
          <t>Other comprehensive income attributable to Parent Company</t>
        </is>
      </c>
      <c r="B31" s="5" t="n">
        <v>6537</v>
      </c>
      <c r="C31" s="5" t="n">
        <v>6537</v>
      </c>
      <c r="E31" s="5" t="n">
        <v>6537</v>
      </c>
    </row>
    <row r="32">
      <c r="A32" s="4" t="inlineStr">
        <is>
          <t>Distributions to Parent Company</t>
        </is>
      </c>
      <c r="C32" s="5" t="n">
        <v>-12992</v>
      </c>
      <c r="D32" s="5" t="n">
        <v>-12992</v>
      </c>
    </row>
    <row r="33">
      <c r="A33" s="4" t="inlineStr">
        <is>
          <t>Net income</t>
        </is>
      </c>
      <c r="C33" s="5" t="n">
        <v>24577</v>
      </c>
      <c r="D33" s="5" t="n">
        <v>24577</v>
      </c>
    </row>
    <row r="34">
      <c r="A34" s="4" t="inlineStr">
        <is>
          <t>Purchase of capped calls</t>
        </is>
      </c>
      <c r="B34" s="5" t="n">
        <v>-9800</v>
      </c>
      <c r="C34" s="5" t="n">
        <v>-9800</v>
      </c>
      <c r="D34" s="5" t="n">
        <v>-9800</v>
      </c>
    </row>
    <row r="35">
      <c r="A35" s="4" t="inlineStr">
        <is>
          <t>Conversion of Limited Partner Units to shares of the Parent Company</t>
        </is>
      </c>
      <c r="C35" s="5" t="n">
        <v>2062</v>
      </c>
      <c r="D35" s="5" t="n">
        <v>2062</v>
      </c>
    </row>
    <row r="36">
      <c r="A36" s="4" t="inlineStr">
        <is>
          <t>Adjustment to redeemable noncontrolling interests</t>
        </is>
      </c>
      <c r="C36" s="5" t="n">
        <v>-10633</v>
      </c>
      <c r="D36" s="5" t="n">
        <v>-10633</v>
      </c>
    </row>
    <row r="37">
      <c r="A37" s="4" t="inlineStr">
        <is>
          <t>Partners' capital, balance at end of period at Mar. 31, 2021</t>
        </is>
      </c>
      <c r="C37" s="5" t="n">
        <v>1231871</v>
      </c>
      <c r="D37" s="5" t="n">
        <v>1256219</v>
      </c>
      <c r="E37" s="5" t="n">
        <v>-24348</v>
      </c>
    </row>
    <row r="38">
      <c r="A38" s="4" t="inlineStr">
        <is>
          <t>Partners' capital, balance at beginning of period at Dec. 31, 2020</t>
        </is>
      </c>
      <c r="C38" s="5" t="n">
        <v>1230654</v>
      </c>
      <c r="D38" s="5" t="n">
        <v>1261539</v>
      </c>
      <c r="E38" s="5" t="n">
        <v>-30885</v>
      </c>
    </row>
    <row r="39">
      <c r="A39" s="3" t="inlineStr">
        <is>
          <t>Increase (Decrease) in Partners' Capital [Roll Forward]</t>
        </is>
      </c>
    </row>
    <row r="40">
      <c r="A40" s="4" t="inlineStr">
        <is>
          <t>Net income</t>
        </is>
      </c>
      <c r="C40" s="5" t="n">
        <v>17375</v>
      </c>
    </row>
    <row r="41">
      <c r="A41" s="4" t="inlineStr">
        <is>
          <t>Partners' capital, balance at end of period at Sep. 30, 2021</t>
        </is>
      </c>
      <c r="C41" s="5" t="n">
        <v>1198846</v>
      </c>
      <c r="D41" s="5" t="n">
        <v>1221322</v>
      </c>
      <c r="E41" s="5" t="n">
        <v>-22476</v>
      </c>
    </row>
    <row r="42">
      <c r="A42" s="4" t="inlineStr">
        <is>
          <t>Partners' capital, balance at beginning of period at Mar. 31, 2021</t>
        </is>
      </c>
      <c r="C42" s="5" t="n">
        <v>1231871</v>
      </c>
      <c r="D42" s="5" t="n">
        <v>1256219</v>
      </c>
      <c r="E42" s="5" t="n">
        <v>-24348</v>
      </c>
    </row>
    <row r="43">
      <c r="A43" s="3" t="inlineStr">
        <is>
          <t>Increase (Decrease) in Partners' Capital [Roll Forward]</t>
        </is>
      </c>
    </row>
    <row r="44">
      <c r="A44" s="4" t="inlineStr">
        <is>
          <t>Stock compensation activity</t>
        </is>
      </c>
      <c r="C44" s="5" t="n">
        <v>1977</v>
      </c>
      <c r="D44" s="5" t="n">
        <v>1977</v>
      </c>
    </row>
    <row r="45">
      <c r="A45" s="4" t="inlineStr">
        <is>
          <t>Other comprehensive income attributable to Parent Company</t>
        </is>
      </c>
      <c r="B45" s="5" t="n">
        <v>-6</v>
      </c>
      <c r="C45" s="5" t="n">
        <v>-6</v>
      </c>
      <c r="E45" s="5" t="n">
        <v>-6</v>
      </c>
    </row>
    <row r="46">
      <c r="A46" s="4" t="inlineStr">
        <is>
          <t>Distributions to Parent Company</t>
        </is>
      </c>
      <c r="C46" s="5" t="n">
        <v>-14363</v>
      </c>
      <c r="D46" s="5" t="n">
        <v>-14363</v>
      </c>
    </row>
    <row r="47">
      <c r="A47" s="4" t="inlineStr">
        <is>
          <t>Net income</t>
        </is>
      </c>
      <c r="C47" s="5" t="n">
        <v>-242</v>
      </c>
      <c r="D47" s="5" t="n">
        <v>-242</v>
      </c>
    </row>
    <row r="48">
      <c r="A48" s="4" t="inlineStr">
        <is>
          <t>Conversion of Limited Partner Units to shares of the Parent Company</t>
        </is>
      </c>
      <c r="C48" s="5" t="n">
        <v>530</v>
      </c>
      <c r="D48" s="5" t="n">
        <v>530</v>
      </c>
    </row>
    <row r="49">
      <c r="A49" s="4" t="inlineStr">
        <is>
          <t>Adjustment to redeemable noncontrolling interests</t>
        </is>
      </c>
      <c r="C49" s="5" t="n">
        <v>-6292</v>
      </c>
      <c r="D49" s="5" t="n">
        <v>-6292</v>
      </c>
    </row>
    <row r="50">
      <c r="A50" s="4" t="inlineStr">
        <is>
          <t>Partners' capital, balance at end of period at Jun. 30, 2021</t>
        </is>
      </c>
      <c r="C50" s="5" t="n">
        <v>1213475</v>
      </c>
      <c r="D50" s="5" t="n">
        <v>1237829</v>
      </c>
      <c r="E50" s="5" t="n">
        <v>-24354</v>
      </c>
    </row>
    <row r="51">
      <c r="A51" s="3" t="inlineStr">
        <is>
          <t>Increase (Decrease) in Partners' Capital [Roll Forward]</t>
        </is>
      </c>
    </row>
    <row r="52">
      <c r="A52" s="4" t="inlineStr">
        <is>
          <t>Stock compensation activity</t>
        </is>
      </c>
      <c r="C52" s="5" t="n">
        <v>1989</v>
      </c>
      <c r="D52" s="5" t="n">
        <v>1989</v>
      </c>
    </row>
    <row r="53">
      <c r="A53" s="4" t="inlineStr">
        <is>
          <t>Other comprehensive income attributable to Parent Company</t>
        </is>
      </c>
      <c r="B53" s="6" t="n">
        <v>1878</v>
      </c>
      <c r="C53" s="5" t="n">
        <v>1878</v>
      </c>
      <c r="E53" s="5" t="n">
        <v>1878</v>
      </c>
    </row>
    <row r="54">
      <c r="A54" s="4" t="inlineStr">
        <is>
          <t>Distributions to Parent Company</t>
        </is>
      </c>
      <c r="C54" s="5" t="n">
        <v>-15221</v>
      </c>
      <c r="D54" s="5" t="n">
        <v>-15221</v>
      </c>
    </row>
    <row r="55">
      <c r="A55" s="4" t="inlineStr">
        <is>
          <t>Net income</t>
        </is>
      </c>
      <c r="C55" s="5" t="n">
        <v>-6960</v>
      </c>
      <c r="D55" s="5" t="n">
        <v>-6960</v>
      </c>
    </row>
    <row r="56">
      <c r="A56" s="4" t="inlineStr">
        <is>
          <t>Conversion of Limited Partner Units to shares of the Parent Company</t>
        </is>
      </c>
      <c r="C56" s="5" t="n">
        <v>537</v>
      </c>
      <c r="D56" s="5" t="n">
        <v>537</v>
      </c>
    </row>
    <row r="57">
      <c r="A57" s="4" t="inlineStr">
        <is>
          <t>Adjustment to redeemable noncontrolling interests</t>
        </is>
      </c>
      <c r="C57" s="5" t="n">
        <v>3148</v>
      </c>
      <c r="D57" s="5" t="n">
        <v>3148</v>
      </c>
    </row>
    <row r="58">
      <c r="A58" s="4" t="inlineStr">
        <is>
          <t>Partners' capital, balance at end of period at Sep. 30, 2021</t>
        </is>
      </c>
      <c r="C58" s="6" t="n">
        <v>1198846</v>
      </c>
      <c r="D58" s="6" t="n">
        <v>1221322</v>
      </c>
      <c r="E58" s="6" t="n">
        <v>-22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Consolidated net income (loss)</t>
        </is>
      </c>
      <c r="B4" s="6" t="n">
        <v>18433</v>
      </c>
      <c r="C4" s="6" t="n">
        <v>-9281</v>
      </c>
    </row>
    <row r="5">
      <c r="A5" s="3" t="inlineStr">
        <is>
          <t>Adjustments to reconcile consolidated net income to net cash provided by operating activities:</t>
        </is>
      </c>
    </row>
    <row r="6">
      <c r="A6" s="4" t="inlineStr">
        <is>
          <t>Straight-line rent</t>
        </is>
      </c>
      <c r="B6" s="5" t="n">
        <v>-1215</v>
      </c>
      <c r="C6" s="5" t="n">
        <v>3271</v>
      </c>
    </row>
    <row r="7">
      <c r="A7" s="4" t="inlineStr">
        <is>
          <t>Depreciation and amortization</t>
        </is>
      </c>
      <c r="B7" s="5" t="n">
        <v>92587</v>
      </c>
      <c r="C7" s="5" t="n">
        <v>98471</v>
      </c>
    </row>
    <row r="8">
      <c r="A8" s="4" t="inlineStr">
        <is>
          <t>Gain on sale of operating properties</t>
        </is>
      </c>
      <c r="B8" s="5" t="n">
        <v>-27517</v>
      </c>
      <c r="C8" s="5" t="n">
        <v>-4893</v>
      </c>
    </row>
    <row r="9">
      <c r="A9" s="4" t="inlineStr">
        <is>
          <t>Compensation expense for equity awards</t>
        </is>
      </c>
      <c r="B9" s="5" t="n">
        <v>5667</v>
      </c>
      <c r="C9" s="5" t="n">
        <v>4175</v>
      </c>
    </row>
    <row r="10">
      <c r="A10" s="4" t="inlineStr">
        <is>
          <t>Amortization of debt fair value adjustment</t>
        </is>
      </c>
      <c r="B10" s="5" t="n">
        <v>-333</v>
      </c>
      <c r="C10" s="5" t="n">
        <v>-333</v>
      </c>
    </row>
    <row r="11">
      <c r="A11" s="4" t="inlineStr">
        <is>
          <t>Amortization of in-place lease liabilities</t>
        </is>
      </c>
      <c r="B11" s="5" t="n">
        <v>-1432</v>
      </c>
      <c r="C11" s="5" t="n">
        <v>-1922</v>
      </c>
    </row>
    <row r="12">
      <c r="A12" s="3" t="inlineStr">
        <is>
          <t>Changes in assets and liabilities:</t>
        </is>
      </c>
    </row>
    <row r="13">
      <c r="A13" s="4" t="inlineStr">
        <is>
          <t>Tenant receivables</t>
        </is>
      </c>
      <c r="B13" s="5" t="n">
        <v>8449</v>
      </c>
      <c r="C13" s="5" t="n">
        <v>-3188</v>
      </c>
    </row>
    <row r="14">
      <c r="A14" s="4" t="inlineStr">
        <is>
          <t>Deferred costs and other assets</t>
        </is>
      </c>
      <c r="B14" s="5" t="n">
        <v>-1951</v>
      </c>
      <c r="C14" s="5" t="n">
        <v>-4967</v>
      </c>
    </row>
    <row r="15">
      <c r="A15" s="4" t="inlineStr">
        <is>
          <t>Accounts payable, accrued expenses, deferred revenue, and other liabilities</t>
        </is>
      </c>
      <c r="B15" s="5" t="n">
        <v>11143</v>
      </c>
      <c r="C15" s="5" t="n">
        <v>4430</v>
      </c>
    </row>
    <row r="16">
      <c r="A16" s="4" t="inlineStr">
        <is>
          <t>Net cash provided by operating activities</t>
        </is>
      </c>
      <c r="B16" s="5" t="n">
        <v>103831</v>
      </c>
      <c r="C16" s="5" t="n">
        <v>85763</v>
      </c>
    </row>
    <row r="17">
      <c r="A17" s="3" t="inlineStr">
        <is>
          <t>Cash flow from investing activities:</t>
        </is>
      </c>
    </row>
    <row r="18">
      <c r="A18" s="4" t="inlineStr">
        <is>
          <t>Capital expenditures</t>
        </is>
      </c>
      <c r="B18" s="5" t="n">
        <v>-36935</v>
      </c>
      <c r="C18" s="5" t="n">
        <v>-30622</v>
      </c>
    </row>
    <row r="19">
      <c r="A19" s="4" t="inlineStr">
        <is>
          <t>Net proceeds from sales of land</t>
        </is>
      </c>
      <c r="B19" s="5" t="n">
        <v>47706</v>
      </c>
      <c r="C19" s="5" t="n">
        <v>5490</v>
      </c>
    </row>
    <row r="20">
      <c r="A20" s="4" t="inlineStr">
        <is>
          <t>Net proceeds from sales of properties</t>
        </is>
      </c>
      <c r="B20" s="5" t="n">
        <v>2484</v>
      </c>
      <c r="C20" s="5" t="n">
        <v>13888</v>
      </c>
    </row>
    <row r="21">
      <c r="A21" s="4" t="inlineStr">
        <is>
          <t>Investment in short-term deposits</t>
        </is>
      </c>
      <c r="B21" s="5" t="n">
        <v>-125000</v>
      </c>
      <c r="C21" s="5" t="n">
        <v>0</v>
      </c>
    </row>
    <row r="22">
      <c r="A22" s="4" t="inlineStr">
        <is>
          <t>Small business loan repayments</t>
        </is>
      </c>
      <c r="B22" s="5" t="n">
        <v>541</v>
      </c>
    </row>
    <row r="23">
      <c r="A23" s="4" t="inlineStr">
        <is>
          <t>Small business loan funding</t>
        </is>
      </c>
      <c r="C23" s="5" t="n">
        <v>-2139</v>
      </c>
    </row>
    <row r="24">
      <c r="A24" s="4" t="inlineStr">
        <is>
          <t>Change in construction payables</t>
        </is>
      </c>
      <c r="B24" s="5" t="n">
        <v>2141</v>
      </c>
      <c r="C24" s="5" t="n">
        <v>-2550</v>
      </c>
    </row>
    <row r="25">
      <c r="A25" s="4" t="inlineStr">
        <is>
          <t>Net cash used in investing activities</t>
        </is>
      </c>
      <c r="B25" s="5" t="n">
        <v>-109063</v>
      </c>
      <c r="C25" s="5" t="n">
        <v>-15933</v>
      </c>
    </row>
    <row r="26">
      <c r="A26" s="3" t="inlineStr">
        <is>
          <t>Cash flow from financing activities:</t>
        </is>
      </c>
    </row>
    <row r="27">
      <c r="A27" s="4" t="inlineStr">
        <is>
          <t>Proceeds from issuance of common shares, net</t>
        </is>
      </c>
      <c r="B27" s="5" t="n">
        <v>31</v>
      </c>
      <c r="C27" s="5" t="n">
        <v>57</v>
      </c>
    </row>
    <row r="28">
      <c r="A28" s="4" t="inlineStr">
        <is>
          <t>Repurchases of common shares upon the vesting of restricted shares</t>
        </is>
      </c>
      <c r="B28" s="5" t="n">
        <v>-458</v>
      </c>
      <c r="C28" s="5" t="n">
        <v>-999</v>
      </c>
    </row>
    <row r="29">
      <c r="A29" s="4" t="inlineStr">
        <is>
          <t>Purchase of capped calls</t>
        </is>
      </c>
      <c r="B29" s="5" t="n">
        <v>-9800</v>
      </c>
      <c r="C29" s="5" t="n">
        <v>0</v>
      </c>
    </row>
    <row r="30">
      <c r="A30" s="4" t="inlineStr">
        <is>
          <t>Debt and equity issuance costs</t>
        </is>
      </c>
      <c r="B30" s="5" t="n">
        <v>-6017</v>
      </c>
      <c r="C30" s="5" t="n">
        <v>0</v>
      </c>
    </row>
    <row r="31">
      <c r="A31" s="4" t="inlineStr">
        <is>
          <t>Loan proceeds</t>
        </is>
      </c>
      <c r="B31" s="5" t="n">
        <v>175000</v>
      </c>
      <c r="C31" s="5" t="n">
        <v>300000</v>
      </c>
    </row>
    <row r="32">
      <c r="A32" s="4" t="inlineStr">
        <is>
          <t>Loan payments</t>
        </is>
      </c>
      <c r="B32" s="5" t="n">
        <v>-52096</v>
      </c>
      <c r="C32" s="5" t="n">
        <v>-251770</v>
      </c>
    </row>
    <row r="33">
      <c r="A33" s="4" t="inlineStr">
        <is>
          <t>Distributions paid – common shareholders</t>
        </is>
      </c>
      <c r="B33" s="5" t="n">
        <v>-42576</v>
      </c>
      <c r="C33" s="5" t="n">
        <v>-31392</v>
      </c>
    </row>
    <row r="34">
      <c r="A34" s="4" t="inlineStr">
        <is>
          <t>Distributions paid – redeemable noncontrolling interests</t>
        </is>
      </c>
      <c r="B34" s="5" t="n">
        <v>-1639</v>
      </c>
      <c r="C34" s="5" t="n">
        <v>-1222</v>
      </c>
    </row>
    <row r="35">
      <c r="A35" s="4" t="inlineStr">
        <is>
          <t>Net cash provided by financing activities</t>
        </is>
      </c>
      <c r="B35" s="5" t="n">
        <v>62445</v>
      </c>
      <c r="C35" s="5" t="n">
        <v>14674</v>
      </c>
    </row>
    <row r="36">
      <c r="A36" s="4" t="inlineStr">
        <is>
          <t>Net change in cash, cash equivalents, and restricted cash</t>
        </is>
      </c>
      <c r="B36" s="5" t="n">
        <v>57213</v>
      </c>
      <c r="C36" s="5" t="n">
        <v>84504</v>
      </c>
    </row>
    <row r="37">
      <c r="A37" s="4" t="inlineStr">
        <is>
          <t>Cash, cash equivalents, and restricted cash beginning of period</t>
        </is>
      </c>
      <c r="B37" s="5" t="n">
        <v>46586</v>
      </c>
      <c r="C37" s="5" t="n">
        <v>52813</v>
      </c>
    </row>
    <row r="38">
      <c r="A38" s="4" t="inlineStr">
        <is>
          <t>Cash, cash equivalents, and restricted cash end of period</t>
        </is>
      </c>
      <c r="B38" s="5" t="n">
        <v>103799</v>
      </c>
      <c r="C38" s="5" t="n">
        <v>137317</v>
      </c>
    </row>
    <row r="39">
      <c r="A39" s="3" t="inlineStr">
        <is>
          <t>Non-cash investing and financing activities</t>
        </is>
      </c>
    </row>
    <row r="40">
      <c r="A40" s="4" t="inlineStr">
        <is>
          <t>Exchange of redeemable noncontrolling interests for common shares</t>
        </is>
      </c>
      <c r="B40" s="5" t="n">
        <v>3129</v>
      </c>
      <c r="C40" s="5" t="n">
        <v>0</v>
      </c>
    </row>
    <row r="41">
      <c r="A41" s="4" t="inlineStr">
        <is>
          <t>Net investment in sales-type lease</t>
        </is>
      </c>
      <c r="B41" s="5" t="n">
        <v>0</v>
      </c>
      <c r="C41" s="5" t="n">
        <v>4665</v>
      </c>
    </row>
    <row r="42">
      <c r="A42" s="4" t="inlineStr">
        <is>
          <t>KRG, LP</t>
        </is>
      </c>
    </row>
    <row r="43">
      <c r="A43" s="3" t="inlineStr">
        <is>
          <t>Cash flow from operating activities:</t>
        </is>
      </c>
    </row>
    <row r="44">
      <c r="A44" s="4" t="inlineStr">
        <is>
          <t>Consolidated net income (loss)</t>
        </is>
      </c>
      <c r="B44" s="5" t="n">
        <v>18433</v>
      </c>
      <c r="C44" s="5" t="n">
        <v>-9281</v>
      </c>
    </row>
    <row r="45">
      <c r="A45" s="3" t="inlineStr">
        <is>
          <t>Adjustments to reconcile consolidated net income to net cash provided by operating activities:</t>
        </is>
      </c>
    </row>
    <row r="46">
      <c r="A46" s="4" t="inlineStr">
        <is>
          <t>Straight-line rent</t>
        </is>
      </c>
      <c r="B46" s="5" t="n">
        <v>-1215</v>
      </c>
      <c r="C46" s="5" t="n">
        <v>3271</v>
      </c>
    </row>
    <row r="47">
      <c r="A47" s="4" t="inlineStr">
        <is>
          <t>Depreciation and amortization</t>
        </is>
      </c>
      <c r="B47" s="5" t="n">
        <v>92587</v>
      </c>
      <c r="C47" s="5" t="n">
        <v>98471</v>
      </c>
    </row>
    <row r="48">
      <c r="A48" s="4" t="inlineStr">
        <is>
          <t>Gain on sale of operating properties</t>
        </is>
      </c>
      <c r="B48" s="5" t="n">
        <v>-27517</v>
      </c>
      <c r="C48" s="5" t="n">
        <v>-4893</v>
      </c>
    </row>
    <row r="49">
      <c r="A49" s="4" t="inlineStr">
        <is>
          <t>Compensation expense for equity awards</t>
        </is>
      </c>
      <c r="B49" s="5" t="n">
        <v>5667</v>
      </c>
      <c r="C49" s="5" t="n">
        <v>4175</v>
      </c>
    </row>
    <row r="50">
      <c r="A50" s="4" t="inlineStr">
        <is>
          <t>Amortization of debt fair value adjustment</t>
        </is>
      </c>
      <c r="B50" s="5" t="n">
        <v>-333</v>
      </c>
      <c r="C50" s="5" t="n">
        <v>-333</v>
      </c>
    </row>
    <row r="51">
      <c r="A51" s="4" t="inlineStr">
        <is>
          <t>Amortization of in-place lease liabilities</t>
        </is>
      </c>
      <c r="B51" s="5" t="n">
        <v>-1432</v>
      </c>
      <c r="C51" s="5" t="n">
        <v>-1922</v>
      </c>
    </row>
    <row r="52">
      <c r="A52" s="3" t="inlineStr">
        <is>
          <t>Changes in assets and liabilities:</t>
        </is>
      </c>
    </row>
    <row r="53">
      <c r="A53" s="4" t="inlineStr">
        <is>
          <t>Tenant receivables</t>
        </is>
      </c>
      <c r="B53" s="5" t="n">
        <v>8449</v>
      </c>
      <c r="C53" s="5" t="n">
        <v>-3188</v>
      </c>
    </row>
    <row r="54">
      <c r="A54" s="4" t="inlineStr">
        <is>
          <t>Deferred costs and other assets</t>
        </is>
      </c>
      <c r="B54" s="5" t="n">
        <v>-1951</v>
      </c>
      <c r="C54" s="5" t="n">
        <v>-4967</v>
      </c>
    </row>
    <row r="55">
      <c r="A55" s="4" t="inlineStr">
        <is>
          <t>Accounts payable, accrued expenses, deferred revenue, and other liabilities</t>
        </is>
      </c>
      <c r="B55" s="5" t="n">
        <v>11143</v>
      </c>
      <c r="C55" s="5" t="n">
        <v>4430</v>
      </c>
    </row>
    <row r="56">
      <c r="A56" s="4" t="inlineStr">
        <is>
          <t>Net cash provided by operating activities</t>
        </is>
      </c>
      <c r="B56" s="5" t="n">
        <v>103831</v>
      </c>
      <c r="C56" s="5" t="n">
        <v>85763</v>
      </c>
    </row>
    <row r="57">
      <c r="A57" s="3" t="inlineStr">
        <is>
          <t>Cash flow from investing activities:</t>
        </is>
      </c>
    </row>
    <row r="58">
      <c r="A58" s="4" t="inlineStr">
        <is>
          <t>Capital expenditures</t>
        </is>
      </c>
      <c r="B58" s="5" t="n">
        <v>-36935</v>
      </c>
      <c r="C58" s="5" t="n">
        <v>-30622</v>
      </c>
    </row>
    <row r="59">
      <c r="A59" s="4" t="inlineStr">
        <is>
          <t>Net proceeds from sales of land</t>
        </is>
      </c>
      <c r="B59" s="5" t="n">
        <v>47706</v>
      </c>
      <c r="C59" s="5" t="n">
        <v>5490</v>
      </c>
    </row>
    <row r="60">
      <c r="A60" s="4" t="inlineStr">
        <is>
          <t>Net proceeds from sales of properties</t>
        </is>
      </c>
      <c r="B60" s="5" t="n">
        <v>2484</v>
      </c>
      <c r="C60" s="5" t="n">
        <v>13888</v>
      </c>
    </row>
    <row r="61">
      <c r="A61" s="4" t="inlineStr">
        <is>
          <t>Investment in short-term deposits</t>
        </is>
      </c>
      <c r="B61" s="5" t="n">
        <v>-125000</v>
      </c>
      <c r="C61" s="5" t="n">
        <v>0</v>
      </c>
    </row>
    <row r="62">
      <c r="A62" s="4" t="inlineStr">
        <is>
          <t>Small business loan repayments</t>
        </is>
      </c>
      <c r="B62" s="5" t="n">
        <v>541</v>
      </c>
    </row>
    <row r="63">
      <c r="A63" s="4" t="inlineStr">
        <is>
          <t>Small business loan funding</t>
        </is>
      </c>
      <c r="C63" s="5" t="n">
        <v>-2139</v>
      </c>
    </row>
    <row r="64">
      <c r="A64" s="4" t="inlineStr">
        <is>
          <t>Change in construction payables</t>
        </is>
      </c>
      <c r="B64" s="5" t="n">
        <v>2141</v>
      </c>
      <c r="C64" s="5" t="n">
        <v>-2550</v>
      </c>
    </row>
    <row r="65">
      <c r="A65" s="4" t="inlineStr">
        <is>
          <t>Net cash used in investing activities</t>
        </is>
      </c>
      <c r="B65" s="5" t="n">
        <v>-109063</v>
      </c>
      <c r="C65" s="5" t="n">
        <v>-15933</v>
      </c>
    </row>
    <row r="66">
      <c r="A66" s="3" t="inlineStr">
        <is>
          <t>Cash flow from financing activities:</t>
        </is>
      </c>
    </row>
    <row r="67">
      <c r="A67" s="4" t="inlineStr">
        <is>
          <t>Proceeds from issuance of common shares, net</t>
        </is>
      </c>
      <c r="B67" s="5" t="n">
        <v>31</v>
      </c>
      <c r="C67" s="5" t="n">
        <v>57</v>
      </c>
    </row>
    <row r="68">
      <c r="A68" s="4" t="inlineStr">
        <is>
          <t>Repurchases of common shares upon the vesting of restricted shares</t>
        </is>
      </c>
      <c r="B68" s="5" t="n">
        <v>-458</v>
      </c>
      <c r="C68" s="5" t="n">
        <v>-999</v>
      </c>
    </row>
    <row r="69">
      <c r="A69" s="4" t="inlineStr">
        <is>
          <t>Purchase of capped calls</t>
        </is>
      </c>
      <c r="B69" s="5" t="n">
        <v>-9800</v>
      </c>
      <c r="C69" s="5" t="n">
        <v>0</v>
      </c>
    </row>
    <row r="70">
      <c r="A70" s="4" t="inlineStr">
        <is>
          <t>Debt and equity issuance costs</t>
        </is>
      </c>
      <c r="B70" s="5" t="n">
        <v>-6017</v>
      </c>
      <c r="C70" s="5" t="n">
        <v>0</v>
      </c>
    </row>
    <row r="71">
      <c r="A71" s="4" t="inlineStr">
        <is>
          <t>Loan proceeds</t>
        </is>
      </c>
      <c r="B71" s="5" t="n">
        <v>175000</v>
      </c>
      <c r="C71" s="5" t="n">
        <v>300000</v>
      </c>
    </row>
    <row r="72">
      <c r="A72" s="4" t="inlineStr">
        <is>
          <t>Loan payments</t>
        </is>
      </c>
      <c r="B72" s="5" t="n">
        <v>-52096</v>
      </c>
      <c r="C72" s="5" t="n">
        <v>-251770</v>
      </c>
    </row>
    <row r="73">
      <c r="A73" s="4" t="inlineStr">
        <is>
          <t>Distributions paid – common shareholders</t>
        </is>
      </c>
      <c r="B73" s="5" t="n">
        <v>-42576</v>
      </c>
      <c r="C73" s="5" t="n">
        <v>-31392</v>
      </c>
    </row>
    <row r="74">
      <c r="A74" s="4" t="inlineStr">
        <is>
          <t>Distributions paid – redeemable noncontrolling interests</t>
        </is>
      </c>
      <c r="B74" s="5" t="n">
        <v>-1639</v>
      </c>
      <c r="C74" s="5" t="n">
        <v>-1222</v>
      </c>
    </row>
    <row r="75">
      <c r="A75" s="4" t="inlineStr">
        <is>
          <t>Net cash provided by financing activities</t>
        </is>
      </c>
      <c r="B75" s="5" t="n">
        <v>62445</v>
      </c>
      <c r="C75" s="5" t="n">
        <v>14674</v>
      </c>
    </row>
    <row r="76">
      <c r="A76" s="4" t="inlineStr">
        <is>
          <t>Net change in cash, cash equivalents, and restricted cash</t>
        </is>
      </c>
      <c r="B76" s="5" t="n">
        <v>57213</v>
      </c>
      <c r="C76" s="5" t="n">
        <v>84504</v>
      </c>
    </row>
    <row r="77">
      <c r="A77" s="4" t="inlineStr">
        <is>
          <t>Cash, cash equivalents, and restricted cash beginning of period</t>
        </is>
      </c>
      <c r="B77" s="5" t="n">
        <v>46586</v>
      </c>
      <c r="C77" s="5" t="n">
        <v>52813</v>
      </c>
    </row>
    <row r="78">
      <c r="A78" s="4" t="inlineStr">
        <is>
          <t>Cash, cash equivalents, and restricted cash end of period</t>
        </is>
      </c>
      <c r="B78" s="5" t="n">
        <v>103799</v>
      </c>
      <c r="C78" s="5" t="n">
        <v>137317</v>
      </c>
    </row>
    <row r="79">
      <c r="A79" s="3" t="inlineStr">
        <is>
          <t>Non-cash investing and financing activities</t>
        </is>
      </c>
    </row>
    <row r="80">
      <c r="A80" s="4" t="inlineStr">
        <is>
          <t>Exchange of redeemable noncontrolling interests for common shares</t>
        </is>
      </c>
      <c r="B80" s="5" t="n">
        <v>3129</v>
      </c>
      <c r="C80" s="5" t="n">
        <v>0</v>
      </c>
    </row>
    <row r="81">
      <c r="A81" s="4" t="inlineStr">
        <is>
          <t>Net investment in sales-type lease</t>
        </is>
      </c>
      <c r="B81" s="6" t="n">
        <v>0</v>
      </c>
      <c r="C81" s="6" t="n">
        <v>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certain select markets in the United States. The terms "Company," "we," "us," and "our" refer to the Parent Company and the Operating Partnership, collectively, and those entities owned or controlled by the Parent Company and/or the Operating Partnership. At September 30, 2021, we owned interests in 87 operating properties totaling approximately 16.8 million square feet. We also owned six development and redevelopment projects as of this date.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September 30, 2021 owned approximately 97.2% of the common partnership interests in the Operating Partnership (“General Partner Units”). The remaining 2.8%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Investments in Joint Ventures, and Noncontrolling Interest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Consolidation, Investments in Joint Ventures, and Noncontrolling Interests</t>
        </is>
      </c>
      <c r="B4" s="4" t="inlineStr">
        <is>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21 and for the three and nine months ended September 30, 2021 and 2020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0.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September 30, 2021 and December 31, 2020 was as follows: Balance at September 30, December 31, Investment properties, at cost: Land, buildings and improvements $ 3,094,966 $ 3,109,122 Furniture, equipment and other 7,374 6,979 Construction in progress 22,647 27,860 $ 3,124,987 $ 3,143,961 Components of Rental Income including Allowance for Uncollectible Accounts The Company recognized the following lease rental income for the three and nine months ended September 30, 2021 and 2020: Three Months Ended September 30, Nine Months Ended September 30, 2021 2020 2021 2020 Fixed Contractual Lease Payments - Operating Leases $ 54,894 $ 54,301 $ 164,095 $ 164,219 Variable Lease Payments - Operating Leases 12,461 12,824 38,540 38,244 Bad Debt Recovery (Reserve) 1,709 (3,136) 338 (9,760) Straight-Line Rent Adjustment 585 256 1,109 1,001 Straight-Line Rent Recovery (Reserve) for Uncollectability 39 (507) 587 (4,264) Amortization of In-Place Lease Liabilities, net 528 555 1,428 1,919 Total $ 70,216 $ 64,293 $ 206,097 $ 191,359 The Company must make estimates as to the collectability of its accounts receivable. In making these estimates, the Company reviews a variety of qualitative and quantitative data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Short-Term Deposits The Company has a short-term deposit held in a custody account at Bank of New York Mellon. The primary objective of management's short-term deposit activity is to preserve capital for the purpose of funding debt maturities in 2022. The deposit balance approximates fair value and earns interest at a rate of the Federal Funds Rate plus 43 basis points with a maturity date of April 7, 2022. Interest income on the deposit is recorded within other income, net on the statement of operations. The deposit is backed by a pool of marketable securities and a guarantee of principal by Goldman Sachs Group, Inc.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21, we owned investments in two consolidated joint ventures that were VIEs in which the partners did not have substantive participating rights and we were the primary beneficiary. As of this date, these consolidated VIEs had total debt of $29.2 million, which were secured by assets of the VIEs totaling $117.1 million.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 Income Taxes and REIT Compliance Parent Company The Parent Company, which is considered a corporation for U.S. federal income tax purposes,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21 and 2020 were as follows: 2021 2020 Noncontrolling interests balance January 1 $ 698 $ 698 Net income allocable to noncontrolling interests, —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21 and December 31, 2020, the redemption value of the redeemable noncontrolling interests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1 and 2020, the weighted average interests of the Parent Company and the limited partners in the Operating Partnership were as follows: Three Months Ended September 30, Nine Months Ended 2021 2020 2021 2020 Parent Company’s weighted average interest in Operating Partnership 97.2 % 97.4 % 97.1 % 97.4 % Limited partners' weighted average interests in Operating Partnership 2.8 % 2.6 % 2.9 % 2.6 % At September 30, 2021, the Parent Company's interest and the limited partners' redeemable noncontrolling ownership interests in the Operating Partnership were 97.2% and 2.8%. At December 31, 2020, the Parent Company's interest and the limited partners' redeemable noncontrolling ownership interests in the Operating Partnership were 97.1% and 2.9%.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429,315 and 2,532,861 Limited Partner Units outstanding as of September 30, 2021 and December 31, 2020, respectively. The decrease in Limited Partner Units outstanding from December 31, 2020 is due to conversions offset by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 making and our joint venture partner has limited protective rights. We classify the redeemable noncontrolling interests in a certain subsidiary in the accompanying consolidated balance sheets outside of permanent equity because, under certain circumstances, we may be required to pay cash to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September 30, 2021 and December 31, 2020, the redemption amounts of these interests did not exceed their fair value, nor did they exceed the initial book value. The redeemable noncontrolling interests in the Operating Partnership and subsidiaries for the nine months ended September 30, 2021 and 2020 were as follows: 2021 2020 Redeemable noncontrolling interests balance January 1 $ 43,275 $ 52,574 Net income allocable to redeemable noncontrolling interests 1,058 148 Distributions declared to redeemable noncontrolling interests (1,639) (1,222) Other, net including adjustments to redemption value 10,587 (7,060) Total limited partners' interests in Operating Partnership and other redeemable noncontrolling interests balance at September 30 $ 53,281 $ 44,440 Limited partners' interests in Operating Partnership $ 43,211 $ 34,370 Other redeemable noncontrolling interests in certain subsidiaries 10,070 10,070 Total limited partners' interests in Operating Partnership and other redeemable noncontrolling interests balance at September 30 $ 53,281 $ 44,440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ently Issued Accounting Pronouncements In the first quarter of 2020, the Financial Accounting Standards Board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6:17Z</dcterms:created>
  <dcterms:modified xmlns:dcterms="http://purl.org/dc/terms/" xmlns:xsi="http://www.w3.org/2001/XMLSchema-instance" xsi:type="dcterms:W3CDTF">2021-11-05T20:36:17Z</dcterms:modified>
</cp:coreProperties>
</file>